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Assets and Associated Liabiliti" sheetId="13" state="visible" r:id="rId13"/>
    <sheet xmlns:r="http://schemas.openxmlformats.org/officeDocument/2006/relationships" name="Operating Leases" sheetId="14" state="visible" r:id="rId14"/>
    <sheet xmlns:r="http://schemas.openxmlformats.org/officeDocument/2006/relationships" name="Variable Interest Entities" sheetId="15" state="visible" r:id="rId15"/>
    <sheet xmlns:r="http://schemas.openxmlformats.org/officeDocument/2006/relationships" name="Indebtedness" sheetId="16" state="visible" r:id="rId16"/>
    <sheet xmlns:r="http://schemas.openxmlformats.org/officeDocument/2006/relationships" name="Related Party Arrangements"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Real Estate Assets, net (Tables" sheetId="26" state="visible" r:id="rId26"/>
    <sheet xmlns:r="http://schemas.openxmlformats.org/officeDocument/2006/relationships" name="Assets and Associated Liabili_2" sheetId="27" state="visible" r:id="rId27"/>
    <sheet xmlns:r="http://schemas.openxmlformats.org/officeDocument/2006/relationships" name="Operating Leases (Tables)" sheetId="28" state="visible" r:id="rId28"/>
    <sheet xmlns:r="http://schemas.openxmlformats.org/officeDocument/2006/relationships" name="Variable Interest Entities (Tab" sheetId="29" state="visible" r:id="rId29"/>
    <sheet xmlns:r="http://schemas.openxmlformats.org/officeDocument/2006/relationships" name="Indebtedness (Tables)" sheetId="30" state="visible" r:id="rId30"/>
    <sheet xmlns:r="http://schemas.openxmlformats.org/officeDocument/2006/relationships" name="Related Party Arrangements (Tab" sheetId="31" state="visible" r:id="rId31"/>
    <sheet xmlns:r="http://schemas.openxmlformats.org/officeDocument/2006/relationships" name="Derivative Financial Instrume_2" sheetId="32" state="visible" r:id="rId32"/>
    <sheet xmlns:r="http://schemas.openxmlformats.org/officeDocument/2006/relationships" name="Equity (Tables)" sheetId="33" state="visible" r:id="rId33"/>
    <sheet xmlns:r="http://schemas.openxmlformats.org/officeDocument/2006/relationships" name="Commitments and Contingencies ("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 Summary of Disaggrega" sheetId="39" state="visible" r:id="rId39"/>
    <sheet xmlns:r="http://schemas.openxmlformats.org/officeDocument/2006/relationships" name="Real Estate Assets, Net - Sched" sheetId="40" state="visible" r:id="rId40"/>
    <sheet xmlns:r="http://schemas.openxmlformats.org/officeDocument/2006/relationships" name="Real Estate Assets, Net - Addit" sheetId="41" state="visible" r:id="rId41"/>
    <sheet xmlns:r="http://schemas.openxmlformats.org/officeDocument/2006/relationships" name="Assets and Associated Liabili_3" sheetId="42" state="visible" r:id="rId42"/>
    <sheet xmlns:r="http://schemas.openxmlformats.org/officeDocument/2006/relationships" name="Assets and Associated Liabili_4" sheetId="43" state="visible" r:id="rId43"/>
    <sheet xmlns:r="http://schemas.openxmlformats.org/officeDocument/2006/relationships" name="Assets and Associated Liabili_5" sheetId="44" state="visible" r:id="rId44"/>
    <sheet xmlns:r="http://schemas.openxmlformats.org/officeDocument/2006/relationships" name="Operating Leases - Additional I" sheetId="45" state="visible" r:id="rId45"/>
    <sheet xmlns:r="http://schemas.openxmlformats.org/officeDocument/2006/relationships" name="Operating Leases - Schedule of " sheetId="46" state="visible" r:id="rId46"/>
    <sheet xmlns:r="http://schemas.openxmlformats.org/officeDocument/2006/relationships" name="Variable Interest Entities - Ag" sheetId="47" state="visible" r:id="rId47"/>
    <sheet xmlns:r="http://schemas.openxmlformats.org/officeDocument/2006/relationships" name="Variable Interest Entities - Ad" sheetId="48" state="visible" r:id="rId48"/>
    <sheet xmlns:r="http://schemas.openxmlformats.org/officeDocument/2006/relationships" name="Indebtedness - Details of Indeb" sheetId="49" state="visible" r:id="rId49"/>
    <sheet xmlns:r="http://schemas.openxmlformats.org/officeDocument/2006/relationships" name="Indebtedness - Details of Ind_2" sheetId="50" state="visible" r:id="rId50"/>
    <sheet xmlns:r="http://schemas.openxmlformats.org/officeDocument/2006/relationships" name="Indebtedness - Additional Infor" sheetId="51" state="visible" r:id="rId51"/>
    <sheet xmlns:r="http://schemas.openxmlformats.org/officeDocument/2006/relationships" name="Indebtedness - Schedule of Fair" sheetId="52" state="visible" r:id="rId52"/>
    <sheet xmlns:r="http://schemas.openxmlformats.org/officeDocument/2006/relationships" name="Related Party Arrangements - Ad" sheetId="53" state="visible" r:id="rId53"/>
    <sheet xmlns:r="http://schemas.openxmlformats.org/officeDocument/2006/relationships" name="Related Party Arrangements - Sc" sheetId="54" state="visible" r:id="rId54"/>
    <sheet xmlns:r="http://schemas.openxmlformats.org/officeDocument/2006/relationships" name="Related Party Arrangements - _2"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Equity - Additional Information" sheetId="58" state="visible" r:id="rId58"/>
    <sheet xmlns:r="http://schemas.openxmlformats.org/officeDocument/2006/relationships" name="Equity - Effect of Derivative F"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NL Healthcare Properties, Inc.</t>
  </si>
  <si>
    <t>Entity Trading Symbol</t>
  </si>
  <si>
    <t>CHP</t>
  </si>
  <si>
    <t>Entity Central Index Key</t>
  </si>
  <si>
    <t>0001496454</t>
  </si>
  <si>
    <t>Current Fiscal Year End Date</t>
  </si>
  <si>
    <t>--12-31</t>
  </si>
  <si>
    <t>Entity Filer Category</t>
  </si>
  <si>
    <t>Non-accelerated Filer</t>
  </si>
  <si>
    <t>Entity Small Business</t>
  </si>
  <si>
    <t>Entity Emerging Growth Company</t>
  </si>
  <si>
    <t>Entity Common Stock, Shares Outstanding</t>
  </si>
  <si>
    <t>CONDENSED CONSOLIDATED BALANCE SHEETS (UNAUDITED) - USD ($) $ in Thousands</t>
  </si>
  <si>
    <t>Dec. 31, 2018</t>
  </si>
  <si>
    <t>ASSETS</t>
  </si>
  <si>
    <t>Real estate investment properties, net (including VIEs $144,946 and $146,341, respectively)</t>
  </si>
  <si>
    <t>Assets held for sale, net (including VIEs $40,124 and $39,601, respectively)</t>
  </si>
  <si>
    <t>Restricted cash (including VIEs $489 and $208, respectively)</t>
  </si>
  <si>
    <t>Cash (including VIEs $947 and $342, respectively)</t>
  </si>
  <si>
    <t>Deferred rent and lease incentives (including VIEs $7,639 and $7,160, respectively)</t>
  </si>
  <si>
    <t>Other assets (including VIEs $530 and $678, respectively)</t>
  </si>
  <si>
    <t>Intangibles, net</t>
  </si>
  <si>
    <t>Total assets</t>
  </si>
  <si>
    <t>Liabilities:</t>
  </si>
  <si>
    <t>Mortgages and other notes payable, net (including VIEs $102,526 and $102,578, respectively)</t>
  </si>
  <si>
    <t>Credit facilities</t>
  </si>
  <si>
    <t>Liabilities associated with assets held for sale (including VIEs $30,764 and $30,695, respectively)</t>
  </si>
  <si>
    <t>Other liabilities (including VIEs $948 and $1,321, respectively)</t>
  </si>
  <si>
    <t>Accounts payable and accrued liabilities (including VIEs $841 and $784, respectively)</t>
  </si>
  <si>
    <t>Due to related parties</t>
  </si>
  <si>
    <t>[1]</t>
  </si>
  <si>
    <t>Total liabilities</t>
  </si>
  <si>
    <t>Commitments and contingencies (Note 13)</t>
  </si>
  <si>
    <t xml:space="preserve">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 186,626 and 186,626 shares issued, and 173,963 and 173,963 shares outstanding, respectively</t>
  </si>
  <si>
    <t>Capital in excess of par value</t>
  </si>
  <si>
    <t>Accumulated loss</t>
  </si>
  <si>
    <t>Accumulated distributions</t>
  </si>
  <si>
    <t>Accumulated other comprehensive income</t>
  </si>
  <si>
    <t>Total stockholders' equity</t>
  </si>
  <si>
    <t>Noncontrolling interest</t>
  </si>
  <si>
    <t>Total equity</t>
  </si>
  <si>
    <t>Total liabilities and equity</t>
  </si>
  <si>
    <t>Amounts are recorded as due to related parties in the accompanying condensed consolidated balance sheets.</t>
  </si>
  <si>
    <t>CONDENSED CONSOLIDATED BALANCE SHEETS (UNAUDITED) (Parenthetical) - USD ($) $ in Thousands</t>
  </si>
  <si>
    <t>Real estate investment properties, net</t>
  </si>
  <si>
    <t>Assets held for sale, net</t>
  </si>
  <si>
    <t>Restricted cash</t>
  </si>
  <si>
    <t>Cash</t>
  </si>
  <si>
    <t>Deferred rent and lease incentives</t>
  </si>
  <si>
    <t>Other assets</t>
  </si>
  <si>
    <t>Mortgages and other notes payable, net</t>
  </si>
  <si>
    <t>Liabilities associated with assets held for sale</t>
  </si>
  <si>
    <t>Other liabilities</t>
  </si>
  <si>
    <t>Accounts payable and accrued liabili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Refer to Note 5. “Assets and Associated Liabilities Held For Sale and Discontinued Operations” for additional information.</t>
  </si>
  <si>
    <t>CONDENSED CONSOLIDATED STATEMENTS OF OPERATIONS (UNAUDITED) - USD ($) shares in Thousands, $ in Thousands</t>
  </si>
  <si>
    <t>Mar. 31, 2018</t>
  </si>
  <si>
    <t>Revenues:</t>
  </si>
  <si>
    <t>Rental income and related revenues</t>
  </si>
  <si>
    <t>Resident fees and services</t>
  </si>
  <si>
    <t>Type of revenue [extensible list]</t>
  </si>
  <si>
    <t>us-gaap:HealthCareResidentServiceMember</t>
  </si>
  <si>
    <t>Total revenues</t>
  </si>
  <si>
    <t>Operating expenses:</t>
  </si>
  <si>
    <t>Property operating expenses</t>
  </si>
  <si>
    <t>General and administrative expenses</t>
  </si>
  <si>
    <t>Depreciation and amortization</t>
  </si>
  <si>
    <t>Total operating expenses</t>
  </si>
  <si>
    <t>Operating income</t>
  </si>
  <si>
    <t>Other income (expense):</t>
  </si>
  <si>
    <t>Interest and other income</t>
  </si>
  <si>
    <t>Interest expense and loan cost amortization</t>
  </si>
  <si>
    <t>Equity in earnings of unconsolidated entity</t>
  </si>
  <si>
    <t>Total other expense</t>
  </si>
  <si>
    <t>Income (loss) before income taxes</t>
  </si>
  <si>
    <t>Income tax expense</t>
  </si>
  <si>
    <t>Loss from continuing operations</t>
  </si>
  <si>
    <t>Income (loss) from discontinued operations</t>
  </si>
  <si>
    <t>Net income (loss)</t>
  </si>
  <si>
    <t>Less: Amounts attributable to noncontrolling interests</t>
  </si>
  <si>
    <t>Net loss from continuing operations</t>
  </si>
  <si>
    <t>Net income (loss) from discontinued operations</t>
  </si>
  <si>
    <t>Net income (loss) attributable to common stockholders</t>
  </si>
  <si>
    <t>Net income (loss) per share of common stock (basic and diluted)</t>
  </si>
  <si>
    <t>Continuing operations</t>
  </si>
  <si>
    <t>Discontinued operations</t>
  </si>
  <si>
    <t>Weighted average number of shares of common stock outstanding (basic and diluted)</t>
  </si>
  <si>
    <t>Asset Management Fees</t>
  </si>
  <si>
    <t>Asset / Property management fees</t>
  </si>
  <si>
    <t>Property Management Fees</t>
  </si>
  <si>
    <t>CONDENSED CONSOLIDATED STATEMENTS OF COMPREHENSIVE INCOME (LOSS) (UNAUDITED) - USD ($) $ in Thousands</t>
  </si>
  <si>
    <t>Statement Of Income And Comprehensive Income [Abstract]</t>
  </si>
  <si>
    <t>Other comprehensive (loss) income:</t>
  </si>
  <si>
    <t>Unrealized (loss) gain on derivative financial instruments, net</t>
  </si>
  <si>
    <t>Reclassification of cash flow hedges upon derecognition</t>
  </si>
  <si>
    <t>Total other comprehensive (loss) income</t>
  </si>
  <si>
    <t>Comprehensive income (loss)</t>
  </si>
  <si>
    <t>Less: Comprehensive income (loss) attributable to noncontrolling interest</t>
  </si>
  <si>
    <t>Comprehensive income (loss) attributable to common stockholders</t>
  </si>
  <si>
    <t>CONDENSED CONSOLIDATED STATEMENTS OF STOCKHOLDERS' EQUITY AND REDEEMABLE NONCONTROLLING INTEREST (UNAUDITED) - USD ($)</t>
  </si>
  <si>
    <t>Total</t>
  </si>
  <si>
    <t>Redeemable Noncontrolling Interest</t>
  </si>
  <si>
    <t>Common Stock</t>
  </si>
  <si>
    <t>Capital in Excess of Par Value</t>
  </si>
  <si>
    <t>Accumulated Loss</t>
  </si>
  <si>
    <t>Accumulated Distributions</t>
  </si>
  <si>
    <t>Accumulated Other Comprehensive Income (Loss)</t>
  </si>
  <si>
    <t>Total Stockholders' Equity</t>
  </si>
  <si>
    <t>Non- controlling Interest</t>
  </si>
  <si>
    <t>Balance at Dec. 31, 2017</t>
  </si>
  <si>
    <t>Beginning Balance (in shares) at Dec. 31, 2017</t>
  </si>
  <si>
    <t>Subscriptions received for common stock through reinvestment plan</t>
  </si>
  <si>
    <t>Subscriptions received for common stock through public offering and reinvestment plan (in shares)</t>
  </si>
  <si>
    <t>Redemptions of common stock</t>
  </si>
  <si>
    <t>Redemption of common stock, shares</t>
  </si>
  <si>
    <t>Other comprehensive income</t>
  </si>
  <si>
    <t>Cash distributions declared</t>
  </si>
  <si>
    <t>Contribution from noncontrolling interests</t>
  </si>
  <si>
    <t>Balance at Mar. 31, 2018</t>
  </si>
  <si>
    <t>Ending Balance (in shares) at Mar. 31, 2018</t>
  </si>
  <si>
    <t>Balance at Dec. 31, 2018</t>
  </si>
  <si>
    <t>Beginning Balance (in shares) at Dec. 31, 2018</t>
  </si>
  <si>
    <t>Adoption of new lease standard (refer to Note 2) | Adoption of ASC 842</t>
  </si>
  <si>
    <t>Distributions to holders of promoted interest</t>
  </si>
  <si>
    <t>Balance at Mar. 31, 2019</t>
  </si>
  <si>
    <t>Ending Balance (in shares) at Mar. 31, 2019</t>
  </si>
  <si>
    <t>CONDENSED CONSOLIDATED STATEMENTS OF STOCKHOLDERS' EQUITY AND REDEEMABLE NONCONTROLLING INTEREST (UNAUDITED) (Parenthetical) - $ / shares</t>
  </si>
  <si>
    <t>Statement Of Stockholders Equity [Abstract]</t>
  </si>
  <si>
    <t>Cash distributions, declared per share</t>
  </si>
  <si>
    <t>CONDENSED CONSOLIDATED STATEMENTS OF CASH FLOWS (UNAUDITED) - USD ($) $ in Thousands</t>
  </si>
  <si>
    <t>Operating activities:</t>
  </si>
  <si>
    <t>Net cash flows provided by operating activities – continuing operations</t>
  </si>
  <si>
    <t>Net cash flows provided by operating activities – discontinued operations</t>
  </si>
  <si>
    <t>Net cash flows provided by operating activities</t>
  </si>
  <si>
    <t>Investing activities:</t>
  </si>
  <si>
    <t>Development of properties</t>
  </si>
  <si>
    <t>Deposits on sale of real estate</t>
  </si>
  <si>
    <t>Capital expenditures</t>
  </si>
  <si>
    <t>Other investing activities</t>
  </si>
  <si>
    <t>Net cash provided by (used in) investing activities – continuing operations</t>
  </si>
  <si>
    <t>Net cash used in investing activities – discontinued operations</t>
  </si>
  <si>
    <t>Net cash provided by (used in) investing activities</t>
  </si>
  <si>
    <t>Financing activities:</t>
  </si>
  <si>
    <t>Distributions to stockholders, net of distribution reinvestments</t>
  </si>
  <si>
    <t>Draws under credit facilities</t>
  </si>
  <si>
    <t>Proceeds from mortgages and other notes payable</t>
  </si>
  <si>
    <t>Principal payments on mortgages and other notes payable</t>
  </si>
  <si>
    <t>Other financing activities</t>
  </si>
  <si>
    <t>Net cash flows used in by financing activities</t>
  </si>
  <si>
    <t>Net increase in cash and restricted cash</t>
  </si>
  <si>
    <t>Cash and restricted cash at beginning of period, including assets held for sale</t>
  </si>
  <si>
    <t>Cash and restricted cash at end of period, including assets held for sale</t>
  </si>
  <si>
    <t>Amounts incurred but not paid (including amounts due to related parties):</t>
  </si>
  <si>
    <t>Redemptions payable</t>
  </si>
  <si>
    <t>Organization</t>
  </si>
  <si>
    <t>Organization Consolidation And Presentation Of Financial Statements [Abstract]</t>
  </si>
  <si>
    <t>1.
Organization CNL Healthcare Properties, Inc. (“Company”) is a Maryland corporation that incorporated on June 8, 2010 and elected to be taxed as a real estate investment trust (“REIT”) for United States (“U.S.”) federal income tax purposes beginning with the year ended December 31, 2012. The Company’s intention is to be organized and operate in a manner that allows us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Advisor is responsible for managing the Company’s day-to-day operations, serving as a consultant in connection with policy decisions to be made by the board of directors, and for identifying, recommending and executing on strategic alternatives and dispositions on the Company’s behalf pursuant to an advisory agreement among the Company, the Operating Partnership and the Advisor. Substantially all of the Company’s acquisition services were, and substantially all of the Company’s operating, administrative and certain property management services are, provided by affiliates of the Advisor. In addition, certain property management services are provided by third-party property managers. On September 30, 2015, the Company completed its public offerings (“Offerings”) and received aggregate subscription proceeds of approximately $1.7 billion. In October 2015, the Company deregistered the unsold shares of its common stock under its previous registration statement on Form S-11, except for 20 million shares that it registered on Form S-3 under the Securities Exchange Act of 1933 with the Securities and Exchange Commission (“SEC”) for the sale of additional shares of common stock through its distribution reinvestment plan (“Reinvestment Plan”). Effective July 11, 2018, the Company suspended both its Reinvestment Plan and its stock redemption plan (“Redemption Plan”). In 2017, the Company began evaluating strategic alternatives to provide liquidity to its stockholders. In April 2018, the Company’s board of directors formed a special committee consisting solely of its independent directors (“Special Committee”) to consider possible strategic alternatives, including, but not limited to (i) the listing of the Company’s or one of its subsidiaries’ common stock on a national securities exchange, (ii) an orderly disposition of the Company’s assets or one or more of the Company’s asset classes and the distribution of the net sale proceeds thereof to the stockholders of the Company, and (iii) a potential business combination or other transaction with a third-party or parties that provides the stockholders of the Company with cash and/or securities of a publicly traded company (collectively, among other options, “Possible Strategic Alternatives”). The Special Committee engaged HFF Securities L.P. and KeyBanc Capital Markets Inc. to act as financial advisors in connection with exploring Possible Strategic Alternatives. As of March 31, 2019, as part of executing on Possible Strategic Alternatives, the Company had committed to a plan to sell a total of 70 properties. In December 2018, the Company entered into an agreement of purchase and sale (“MOB Sale Agreement”) with a subsidiary of Welltower Inc. (NYSE: WELL) for the sale of 55 medical office buildings and related properties (“MOB Sale”) for a gross sales price of $1.25 billion, subject to certain pro-rations and other adjustments as described in the MOB Sale Agreement. As of March 31, 2019, approximately $76 million had been placed by the buyer in escrow, which is non-refundable, except for a seller breach or default under the MOB Sale Agreement, and will be applied to the purchase price at closing. The parties anticipate that the closing of the MOB Sale will occur in the second quarter of 2019, subject to customary closing conditions, governmental and other third-party consents. There can be no assurance that the closing conditions will be satisfied or that the MOB Sale will be consummated. The net sales proceeds are expected to exceed the net carrying value of the 55 properties comprising the MOB Sale.
1.
Organization (continued) In March 2019, the Company entered into an agreement of purchase and sale (“IRF Sale Agreement”) for the sale of four post-acute care properties (“IRF Sale”) with subsidiaries of Global Medical REIT Inc. (NYSE: GMRE) for a gross sales price of $94 million, subject to certain pro-rations and other adjustments as described in the IRF Sale Agreement. The Company completed the IRF Sale in April 2019; refer to Note 14. “Subsequent Events” for additional information. As of March 31, 2019, including the 70 properties classified as held for sale, the Company’s healthcare investment portfolio is geographically diversified with properties in 34 states and consisted of interests in 142 properties, including 72 seniors housing properties, 53 medical office buildings (“MOBs”), 12 post-acute care facilities and five acute care hospitals. As noted above, the Company completed the IRF sale in April 2019, which represented four of the aforementioned 70 properties; refer to Note 14. “Subsequent Events” for additional information. The Company has primarily leased its seniors housing properties to wholly-owned TRS entities and engaged independent third-party managers under management agreements to operate the properties under the REIT Investment Diversification and Empowerment Act of 2007 (“RIDEA”) structures; however, the Company has also leased its properties to third-party tenants under triple-net or similar lease structures, where the tenant bears all or substantially all of the costs (including cost increases, for real estate taxes, utilities, insurance and ordinary repairs). In addition, although most of the Company’s investments have been wholly owned, it has invested through partnerships with other entities where it is believed to be appropriate and beneficial.</t>
  </si>
  <si>
    <t>Summary of Significant Accounting Policies</t>
  </si>
  <si>
    <t>Accounting Policies [Abstract]</t>
  </si>
  <si>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9 may not be indicative of the results that may be expected for the year ending December 31, 2019. Amounts as of December 31, 2018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8.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Reclassifications – Certain amounts in the prior year’s condensed consolidated statement of operations and statement of cash flows have been reclassified to conform to the current year’s presentation, primarily related to classification of certain properties as discontinued operations, with no effect on the other previously reported consolidated financial statements.
2.
Summary of Significant Accounting Policies (continued) Restricted Cash — As of March 31, 2019, approximately $77.5 million had been placed in escrow related to the MOB Sale and IRF Sale; both of which were non-refundable, except for a seller breach or default under the respective sale agreements. As such, the escrow deposits represented restricted use funds pursuant to the terms of the respective sale agreements until such time as the Company consummated either the MOB Sale or the IRF Sale, or the respective buyer terminated the related sale agreement. The Company completed the IRF Sale in April 2019 and applied the related escrow deposit of approximately $1.5 million to the purchase price at closing; refer to Note 14. “Subsequent Events” for additional information.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 Adopted Accounting Pronouncements — In February 2016, the Financial Accounting Standards Board (“FASB”) issued Accounting Standard Update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is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 parties by allowing lessors to exclude these costs from its variable lease payments. This amendment did not have a material impact on the Company’s financial statements and related disclosures as it conformed Accounting Standard Codification (“ASC”) 842 to the Company’s historical accounting under ASC 840. In March 2019, the FASB issued ASU 2019-01, “Leases (Topic 842): Codification Improvements,” which clarified the transition guidance related to interim disclosure requirements for the year of adoption. All of the ASC 842 ASUs are effective for annual reporting periods, and interim periods within those annual periods, beginning after December 15, 2018. The Company adopted these ASU’s on January 1, 2019 using a modified retrospective approach, which impacted the Company’s consolidated financial statements and related financial statement disclosures; specifically, the Company’s consolidated financial position as it relates to the required presentation for arrangements such as ground or other leases in which the Company is the lessee. However, the adoption of these ASUs did not have a material impact on the Company’s consolidated results of operations or cash flows.
2.
Summary of Significant Accounting Policies (continued) More specifically, the adoption of ASC 842 resulted in the Company recording operating lease assets and liabilities on January 1, 2019 with the difference between the operating lease assets and liabilities being record as an adjustment to the Company’s beginning accumulated loss balance. The following table provides additional details by financial statement line item of the adjusted presentation in the Company’s consolidated financial position (in thousands):
As Filed
Effect of
As Adjusted
December 31,
ASC 842
January 1,
2018
Adoption (1)
2019
Assets held for sale, net
$
1,147,645
$
403
$
1,148,048
Total assets
$
2,705,887
$
403
$
2,706,290
Liabilities associated with assets held for sale
$
(774,019
)
$
2,779
$
(771,240
)
Total liabilities
$
(1,763,961
)
$
2,779
$
(1,761,182
)
Accumulated loss
$
(233,847
)
$
3,182
$
(230,665
)
Total equity
$
(941,926
)
$
3,182
$
(938,744
) FOOTNOTE:
(1)
The effect of adopting these ASUs on January 1, 2019 is presented by financial statement line item with certain lease-related components being grouped within a single financial statement line item given the classification of such components as held for sale. More specifically, as further detailed in Note 5. “Assets and Associated Liabilities Held For Sale and Discontinued Operations,” the Company reclassified approximately $11.1 million of below-market ground lease intangibles to operating lease assets as well as approximately $6.1 million of ground lease-related other liabilities to operating lease liabilities as a result of adopting these ASUs on January 1, 2019.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this ASU prospectively on January 1, 2019; the adoption of which did not have a material impact on the Company’s consolidated results of operations or cash flows. Recent Accounting Pronouncements — In June 2016, the FASB issued ASU No. 2016-13, “Measurement of Credit Losses on Financial Instruments (Topic 326),” which requires a new forward-looking expected loss model to be used for receivables, held-to-maturity debt, loans and other financial instruments. Previously, when credit losses were measured under current GAAP, an entity generally only considered past events and current conditions in measuring the incurred loss. The amendments eliminate the probable initial threshold for recognition of credit losses in current GAAP and, instead, reflect an entity’s current estimate of all expected credit losses over the life of the financial instrument. The ASU is effective for annual reporting periods, and interim periods within those annual periods, beginning after December 15, 2019. The Company has determined it will adopt this ASU on January 1, 2020 and is currently evaluating the impact of adoption on its consolidated financial statements.</t>
  </si>
  <si>
    <t>Revenue</t>
  </si>
  <si>
    <t>Revenue From Contract With Customer [Abstract]</t>
  </si>
  <si>
    <t xml:space="preserve">3.
Revenue The following table presents disaggregated revenue related to the Company’s resident fees and services during the three months ended March 31, 2019 and 2018:
Number of Units
Revenues (in millions)
Percentage of Revenues
Resident fees and services:
2019
2018
2019
2018
2019
2018
Independent living
2,261
2,261
$
18.5
$
17.5
25.9
%
25.9
%
Assisted living
2,966
2,966
35.0
33.7
49.1
%
49.9
%
Memory care
853
853
14.4
13.0
20.2
%
19.3
%
Other revenues
―
―
3.4
3.3
4.8
%
4.9
%
6,080
6,080
$
71.3
$
67.5
100.0
%
100.0
% </t>
  </si>
  <si>
    <t>Real Estate Assets, net</t>
  </si>
  <si>
    <t>Real Estate [Abstract]</t>
  </si>
  <si>
    <t xml:space="preserve">4.
Real Estate Assets, net The gross carrying amount and accumulated depreciation of the Company’s real estate assets as of March 31, 2019 and December 31, 2018 are as follows, excluding assets held for sale (in thousands):
March 31,
December 31,
2019
2018
Land and land improvements
$
130,198
$
130,133
Building and building improvements
1,475,904
1,475,789
Furniture, fixtures and equipment
81,754
81,666
Less: accumulated depreciation
(244,675
)
(232,439
)
Real estate investment properties, net
$
1,443,181
$
1,455,149
Depreciation expense on the Company’s real estate investment properties, net was approximately $12.2 million and $13.2 million for the three months ended March 31, 2019 and 2018, respectively. </t>
  </si>
  <si>
    <t>Assets and Associated Liabilities Held For Sale and Discontinued Operations</t>
  </si>
  <si>
    <t>Real Estate Liabilities Associated With Assets Held For Development And Sale [Abstract]</t>
  </si>
  <si>
    <t xml:space="preserve">5.
Assets and Associated Liabilities Held For Sale and Discontinued Operations As of March 31, 2019, as part of executing on Possible Strategic Alternatives, the Company had committed to a plan to sell a total of 70 properties, including: (1) six skilled nursing facilities located in Arkansas (“Perennial Communities”); (2) a portfolio of 53 MOBs, five post-acute care facilities and five acute care hospitals located across the U.S. (collectively, the “MOB/Healthcare Portfolio”); and (3) a post-acute care property located in Colorado (“ Welbrook Senior Living Grand Junction”). As such, the Company has classified the 70 properties as held for sale. In December 2018, the Company entered into the MOB Sale Agreement related to the 55 property MOB Sale for a gross price of $1.25 billion, subject to certain pro-rations and other adjustments as described in the MOB Sale Agreement. As of March 31, 2019, approximately $76 million had been placed by the buyer in escrow, which is non-refundable, except for a seller breach or default under the MOB Sale Agreement, and will be applied to the purchase price at closing. The parties anticipate that the closing of the MOB Sale will occur in the second quarter of 2019, subject to customary closing conditions, governmental and other third-party consents. There can be no assurance that the closing conditions will be satisfied or that the MOB Sale will be consummated. The net sales proceeds are expected to exceed the net carrying value of the 55 properties comprising the MOB Sale. In March 2019, the Company entered into the IRF Sale Agreement related to the IRF Sale, consisting of four properties within the MOB/Healthcare Portfolio, for a gross sales price of $94 million, subject to certain pro-rations and other adjustments as described in the IRF Sale Agreement. The Company completed the IRF Sale in April 2019; refer to Note 14. “Subsequent Events” for additional information. As of March 31, 2019, the 70 properties classified as assets held for sale and the liabilities associated with those assets held for sale consisted of the following (in thousands):
As of March 31, 2019
MOB/Healthcare Portfolio
Other
Total
Real estate investment properties, net
$
952,987
$
51,339
$
1,004,326
Real estate under development
3,539
—
3,539
Intangibles, net
71,295
800
72,095
Deferred rent and lease incentives
38,415
6,568
44,983
Other assets
11,954
490
12,444
Operating lease assets, net
11,525
—
11,525
Restricted cash
2,166
145
2,311
Assets held for sale, net
$
1,091,881
$
59,342
$
1,151,223
Mortgages and other notes payable, net
$
491,254
$
8,117
$
499,371
Credit facilities
233,002
32,595
265,597
Other liabilities
10,890
634
11,524
Accounts payable and accrued liabilities
11,058
6
11,064
Operating lease liabilities
3,357
—
3,357
Liabilities associated with assets held for sale
$
749,561
$
41,352
$
790,913
5.
Assets and Associated Liabilities Held For Sale and Discontinued Operations (continued) As of December 31, 2018, the 70 properties classified as assets held for sale and the liabilities associated with those assets held for sale consisted of the following (in thousands):
As of December 31, 2018
MOB/Healthcare Portfolio
Other
Total
Real estate held for sale, net
$
952,656
$
51,339
$
1,003,995
Real estate under development
3,490
—
3,490
Intangibles, net
82,417
800
83,217
Deferred rent and lease incentives
36,562
6,501
43,063
Other assets
11,425
182
11,607
Restricted cash
2,013
260
2,273
Assets held for sale, net
$
1,088,563
$
59,082
$
1,147,645
Mortgages and other notes payable, net
$
492,701
$
8,097
$
500,798
Credit facilities
212,731
34,778
247,509
Other liabilities
16,653
634
17,287
Accounts payable and accrued liabilities
8,425
—
8,425
Liabilities associated with assets held for sale
$
730,510
$
43,509
$
774,019
The Company classified the revenues and expenses related to the Company’s MOB/Healthcare Portfolio, which consists of 63 properties, as discontinued operations in the accompanying condensed consolidated statements of operations, as it believes the sale of these properties represents a strategic shift in the Company’s operations. The following table is a summary of the Company’s loss from discontinued operations for the three months ended March 31, 2019 and 2018 (in thousands):
Three Months Ended
March 31,
2019
2018
Revenues:
Rental income and related revenues
$
29,596
$
28,266
Operating expenses:
Property operating expenses
6,862
7,611
General and administrative expenses
293
308
Asset management fees
2,996
3,031
Property management fees
758
1,077
Depreciation and amortization
—
10,681
Total operating expenses
10,909
22,708
Operating income
18,687
5,558
Other income (expense):
Interest and other income
9
104
Interest expense and loan cost amortization
(8,202
)
(7,822
)
Total other expense
(8,193
)
(7,718
)
Income (loss) before income taxes
10,494
(2,160
)
Income tax expense
(20
)
(18
)
Income (loss) from discontinued operations
$
10,474
$
(2,178
) </t>
  </si>
  <si>
    <t>Operating Leases</t>
  </si>
  <si>
    <t>Leases [Abstract]</t>
  </si>
  <si>
    <t xml:space="preserve">6.
Operating Leases As of March 31, 2019, excluding the 70 properties classified as held for sale, the Company owned 15 seniors housing properties that have been leased to tenants under triple-net operating leases. 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he taxing authorities and, therefore, such amounts are not included in the Company’s condensed consolidated financial statements. However, if the tenant does not pay the real estate taxes, the Company would be liable for such amounts. As of March 31, 2019, the total annualized property tax assessed on these properties is approximately $3.2 million. As of March 31, 2019, the Company’s triple-net operating leases had a weighted average remaining lease term of 5.7 years based on annualized base rents expiring between 2022 and 2027, subject to the tenants’ options to extend the lease terms by an additional five years. In addition, certain tenants hold options to extend the lease terms for multiple five year periods, which are generally subject to similar terms and conditions provided under the initial lease term, including rent increases. The Company’s lease term is determined based on the non-cancellable lease term unless economic incentives make it reasonably certain that an extension option will be exercised, in which case the Company includes the extended lease term. The following are future minimum lease payments to be received under non-cancellable operating leases for the remainder of 2019, each of the next four years and thereafter, in the aggregate, as of March 31, 2019 (in thousands):
2019
$
20,159
2020
28,526
2021
29,128
2022
21,541
2023
20,912
Thereafter
50,948
$
171,214
The above future minimum lease payments to be received excludes straight-line rent adjustments and base rent attributable to any renewal options exercised by the tenants in the future. </t>
  </si>
  <si>
    <t>Variable Interest Entities</t>
  </si>
  <si>
    <t>7.
Variable Interest Entities The aggregate carrying amount and major classifications of the consolidated assets that can be used to settle obligations of the VIEs and liabilities of the consolidated VIEs that are non-recourse to the Company as of March 31, 2019 and December 31, 2018 are as follows (in thousands):
March 31, 2019
December 31, 2018
Assets:
Real estate investment properties, net
$
144,946
$
146,341
Assets held for sale, net (1)
$
40,124
$
39,601
Restricted cash
$
489
$
208
Cash
$
947
$
342
Deferred rent and lease incentives
$
7,639
$
7,160
Other assets
$
530
$
678
Liabilities:
Mortgages and other notes payable, net
$
102,526
$
102,578
Liabilities associated with assets for sale (1)
$
30,764
$
30,695
Other liabilities
$
948
$
1,321
Accounts payable and accrued liabilities
$
841
$
784
FOOTNOTE:
(1)
Refer to Note 5. “Assets and Associated Liabilities Held For Sale and Discontinued Operations” for additional information. The Company’s maximum exposure to loss as a result of its involvement with these VIEs is limited to its net investment in these entities which totaled approximately $57.8 million as of March 31, 2019. The Company’s exposure is limited because of the non-recourse nature of the borrowings of the VIEs. As of March 31, 2019 and December 31, 2018, the Company had eight subsidiaries which are classified as VIEs due to the following factors and circumstances:
•
Two of these subsidiaries are single property entities, designed to own and lease their respective properties to multiple tenants, which are subject to either a ground lease that include buy-out and put options held by either the tenant or landlord under the applicable lease.
•
Three of these subsidiaries are entities with completed real estate under development in which there is insufficient equity at risk due to the development nature of each entity.
•
Two of these subsidiaries are joint ventures with completed real estate under development in which there is insufficient equity at risk due to the development nature of each joint venture.
•
One of these subsidiaries is a joint venture with equity interests that consist of non-substantive protective voting rights, but not any participating or kick-out rights. 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t>
  </si>
  <si>
    <t>Indebtedness</t>
  </si>
  <si>
    <t>Debt Disclosure [Abstract]</t>
  </si>
  <si>
    <t xml:space="preserve">8.
Indebtedness The following table provides details of the Company’s indebtedness as of March 31, 2019 and December 31, 2018 (in thousands):
March 31,
December 31,
2019
2018
Mortgages payable and other notes payable:
Fixed rate debt
$
356,151
$
358,843
Variable rate debt (1) (2)
173,733
174,046
Mortgages and other notes payable (3)
529,884
532,889
Premium (discount), net (4)
173
184
Loan costs, net
(2,050
)
(2,429
)
Total mortgages and other notes payable, net
528,007
530,644
Credit facilities:
Revolving Credit Facility (1) (2) (5)
—
—
First Term Loan Facility (1)
138,471
151,616
Second Term Loan Facility (1) (2)
275,000
275,000
Loan costs, net related to Term Loan Facilities
(985
)
(1,003
)
Total credit facilities, net
412,486
425,613
Total indebtedness, net
$
940,493
$
956,257
FOOTNOTES:
(1)
As of December 31, 2018, the Company had entered into interest rate swaps with notional amounts of approximately $151.6 million, which were settling on a monthly basis. As of March 31, 2019, there were no such interest rate swaps. Refer to Note 10. “Derivative Financial Instruments” for additional information.
(2)
As of March 31, 2019 and December 31, 2018, the Company had entered into interest rate caps with notional amounts of approximately $479.0 million and $330.0 million, respectively. Refer to Note 10. “Derivative Financial Instruments” for additional information.
(3)
As of March 31, 2019 and December 31, 2018, the Company’s mortgages and other notes payable are collateralized by 37 and 37 properties, respectively, with total carrying value of approximately $0.8 billion and $0.8 billion, respectively.
(4)
Premium (discount), net is reflective of the Company recording mortgage note payables assumed at fair value on the respective acquisition dates.
(5)
As of March 31, 2019 and December 31, 2018, the Company had undrawn availability under the senior unsecured revolving line of credit (“Revolving Credit Facility”) of approximately $20.7 million and $14.7 million, respectively, based on the value of the properties in the unencumbered pool of assets supporting the loan, which includes certain assets held for sale. As of March 31, 2019, including indebtedness related to assets held for sale, the Company has approximately $406.3 million of indebtedness maturing in 2019 as well as approximately $248.4 million of indebtedness maturing through May 2020. The Company completed the IRF Sale in April 2019, which resulted in the pay down of approximately $76.5 million of the aforementioned indebtedness maturing in 2019; refer to Note 14. “Subsequent Events” for additional information. In order to satisfy the remaining $578.2 million of indebtedness and through May 2020, the Company determined it needs to access the debt markets to obtain capital. As such, the Company is actively negotiating with its lenders on a long-term refinancing of the Credit Facilities, which represents approximately $404.1 million of the aforementioned maturing indebtedness. In addition, the Company anticipates that its execution of the Possible Strategic Alternatives, as described in Note 1 “Organization,” including the MOB Sale, will further generate available liquidity. In the event these sources of capital do not provide sufficient liquidity, the Company will need to identify alternative sources of capital.
8.
Indebtedness (continued) The following table provides the details of the fair market value and carrying value of the Company’s indebtedness as of March 31, 2019 and December 31, 2018 (in millions):
March 31,
December 31,
2019
2018
Fair Value
Carrying Value
Fair Value
Carrying Value
Mortgages and other notes payable, net
$
528.5
$
528.0
$
528.7
$
530.6
Credit facilities
$
413.5
$
412.5
$
426.6
$
425.6
Indebtedness associated with assets held for sale
$
767.8
$
765.0
$
751.8
$
748.3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March 31, 2019 and December 31, 2018 because of the relatively short maturities of the obligations. In February 2019, the Company exercised its final 12-month extension option on the First Term Loan Facility, which represented approximately $175 million of the debt maturing in 2019 and extended the term through February 2020. All of the Company’s mortgage and construction loans contain customary financial covenants and ratios; including (but not limited to) the following: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 As of March 31, 2019, the Company was not in compliance with the debt service coverage ratio on its Fieldstone at Pear Orchard loan. However, the Company was able to subsequently cure this covenant through the pay down of approximately $2.1 million of the outstanding debt. As of March 31, 2019, the Company was in compliance with all other financial covenants. </t>
  </si>
  <si>
    <t>Related Party Arrangements</t>
  </si>
  <si>
    <t>Related Party Transactions [Abstract]</t>
  </si>
  <si>
    <t xml:space="preserve">9.
Related Party Arrangements In April 2018, the Company and CNL Healthcare Manager Corp. (“Property Manager”) agreed not to renew the property management agreement beyond its expiration date in June 2018. In addition, in May 2019, the Company extended its advisory agreement with the Advisor through June 2020; refer to Note 14. “Subsequent Events” for additional information. During the three months ended March 31, 2019 and 2018, the Company paid approximately $0.2 million and $0.2 million, respectively, of cash distributions on restricted stock issued pursuant to the Advisor expense support agreement. These amounts have been recognized as compensation expense and included in general and administrative expenses in the accompanying condensed consolidated statements of operations. The expenses and fees incurred by and reimbursable to the Company’s related parties, including amounts included in income (loss) from discontinued operations, for the three months ended March 31, 2019 and 2018, and related amounts unpaid as of March 31, 2019 and December 31, 2018 are as follows (in thousands):
Three Months Ended
Unpaid amounts as of (1)
March 31,
March 31,
December 31,
2019
2018
2019
2018
Reimbursable expenses:
Operating expenses (2)
$
1,268
$
1,624
$
995
$
722
1,268
1,624
995
722
Financing coordination fees (3)
201
―
―
―
Property management fees (4)
―
1,168
―
―
Asset management fees (5)
7,597
7,597
2,531
2,533
$
9,066
$
10,389
$
3,526
$
3,255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For the three months ended March 31, 2019, the Company incurred approximately $0.2 million in financing coordination fees, which was capitalized and included in its investment in the Windsor Manor Joint Venture. There were no financing coordination fees for the three months ended March 31, 2018.
(4)
No property management fees were payable to the Property Manager for the three months ended March 31, 2019 as the property management agreement was not renewed beyond its expiration date in June 2018.
(5)
No expense support was estimated or received for the three months ended March 31, 2019 and 2018. </t>
  </si>
  <si>
    <t>Derivative Financial Instruments</t>
  </si>
  <si>
    <t>Derivative Instruments And Hedging Activities Disclosure [Abstract]</t>
  </si>
  <si>
    <t>10.
Derivative Financial Instruments The following summarizes the terms of the Company’s, or its equity method investment’s, derivative financial instruments and the corresponding asset (liability) as of March 31, 2019 and December 31, 2018, including properties classified as held for sale (in thousands):
Fair value as of
Notional Amount
Strike (1)
Credit Spread (1)
Trade date
Forward date
Maturity date
March 31, 2019
December 31, 2018
$
78,773
(2)
2.3
%
2.4
%
9/12/2014
8/1/2015
7/15/2019
$
71
$
168
$
—
(2)(3)
1.6
%
2.0
%
12/23/2014
12/19/2014
2/19/2019
$
—
$
220
$
123,913
(2)
1.7
%
2.0
%
1/9/2015
12/10/2015
12/22/2019
$
621
$
966
$
117,000
(4)
2.3
%
—
%
8/29/2017
8/29/2017
9/1/2019
$
116
$
247
$
410,000
(4)
3.0
%
—
%
3/28/2018
11/30/2018
12/19/2019
$
2
$
44
$
51,575
(4)
3.0
%
—
%
3/28/2018
7/10/2018
12/19/2019
$
1
$
6
$
175,000
(3)(4)
3.0
%
—
%
3/28/2018
2/19/2019
12/19/2019
$
—
$
19
$
57,630
(4)
3.0
%
—
%
5/4/2018
5/4/2018
12/19/2019
$
—
$
6
$
10,500
(4)
3.3
%
—
%
2/28/2019
3/1/2019
9/1/2021
$
3
$
—
(1)
The all-in rates are equal to the sum of the Strike and Credit Spread detailed above.
(2)
Amounts related to interest rate swaps held by the Company which are recorded at fair value and included in either other assets or other liabilities in the accompanying condensed consolidated balance sheets.
(3)
The swap related to the First Term Loan matured on February 19, 2019 and was replaced with a cap that was effective on February 19, 2019 and matures December 19, 2019.
(4)
Amounts related to the interest rate caps held by the Company, or its equity method investment, which are recorded at fair value and included in other assets in the accompanying condensed consolidated balance sheets.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t>
  </si>
  <si>
    <t>Equity</t>
  </si>
  <si>
    <t>Equity [Abstract]</t>
  </si>
  <si>
    <t xml:space="preserve">11.
Equity Stockholders’ Equity: Distribution Reinvestment Plan — In July 2018, in light of the Company’s decision to proceed with the exploration of Possible Strategic Alternatives, the Company suspended the Reinvestment Plan and the Redemption Plan. As such, there were no such proceeds received for the three months ended March 31, 2019. For the three months ended March 31, 2018, the Company received proceeds through its Reinvestment Plan of approximately $11.1 million (1.1 million shares). Distributions — During the three months ended March 31, 2019 and 2018, the Company declared cash distributions of approximately $20.2 million and $20.3 million, respectively, of which approximately $20.2 million and $9.2 million, respectively, were paid in cash to stockholders. None of the cash distributions were reinvested during three months ended March 31, 2019 due to the suspension of the Reinvestment Plan, as noted above. For the three months ended March 31, 2018, approximately $11.1 million was reinvested pursuant to the Reinvestment Plan. Redemptions — In July 2018, in light of the Company’s decision to proceed with the exploration of Possible Strategic Alternatives, the Company suspended the Reinvestment Plan and the Redemption Plan. As such, there were no requests for the redemption of common stock during the three months ended March 31, 2019. During the three months ended March 31, 2018, the Company received requests for the redemption of common stock of approximately $17.4 million, all of which were approved for redemption at an average price of $10.13 per share. Other comprehensive income (loss) — The following table reflects the effect of derivative financial instruments held by the Company, or its equity method investment, and included in the condensed consolidated statements of comprehensive income (loss) for the three months ended March 31, 2019 and 2018 (in thousands):
Derivative financial instruments
Gain (loss) recognized in other comprehensive income (loss) on derivative financial instruments
Location of gain (loss) reclassified into earnings
Gain (loss) reclassified from accumulated other comprehensive income (loss) into earnings
Three Months Ended March 31,
Three Months Ended March 31,
2019
2018
2019
2018
Interest rate swaps
$
(662
)
$
1,967
Interest expense and loan cost amortization
$
689
$
(228
)
Interest rate caps
(230
)
1,060
Interest expense and loan cost amortization
(52
)
(418
)
Reclassification of interest rate swaps upon derecognition
—
126
Interest expense and loan cost amortization
—
(126
)
Total
$
(892
)
$
3,153
$
637
$
(772
) </t>
  </si>
  <si>
    <t>Income Taxes</t>
  </si>
  <si>
    <t>Income Tax Disclosure [Abstract]</t>
  </si>
  <si>
    <t>12 .
Income Taxes The accompanying condensed consolidated financial statements include an interim tax provision for the three months ended March 31, 2019 and 2018. The Company recorded a total provision for income taxes of approximately $0.7 million and $0.6 million for the three months ended March 31, 2019 and 2018, respectively. Of the approximate $0.7 million in income tax expense for three months ended March 31, 2019, approximately $0.2 million represents current income tax expense, and approximately $0.5 million represents a decrease to the Company’s net deferred tax assets which is primarily due to the utilization of a portion of the Company’s TRS’s federal and state net operating loss carryforwards. Of the approximate $0.6 million in income tax expense for three months ended March 31, 2018, approximately $0.1 million represents current income tax expense, and approximately $0.5 million represents a decrease to the Company’s net deferred tax assets which is primarily due to the utilization of a portion of the Company’s TRS’s federal and state net operating loss carryforwards.</t>
  </si>
  <si>
    <t>Commitments and Contingencies</t>
  </si>
  <si>
    <t>Commitments And Contingencies Disclosure [Abstract]</t>
  </si>
  <si>
    <t>13.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As a result of the Company’s completed seniors housing developments continuing to move towards or achieving stabilization, the Company monitors the lease-up of these properties to determine whether the established performance metrics have been met as of each reporting period. The Company has six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As of March 31, 2019, one property had met its established performance metrics but no promoted interest obligation was currently owed pursuant to the distribution calculation; whereas for the remaining five promoted interest agreements, the established performance metrics were not met nor probable of being met as of March 31, 2019. The Company’s Advisor has approximately 1.3 million contingently issuable Restricted Stock shares for financial reporting purposes that were issued pursuant to the Advisor expense support agreement. Refer to Note 9. “Related Party Arrangements” for information on distributions declared related to these Restricted Stock shares.
13.
Commitments and Contingencies(continued) Under the terms of its ground lease agreements, the Company is responsible for the monthly or quarterly rental payments. These rental payments are recorded as property operating expenses within discontinued operations in the accompanying condensed consolidated statements of operations as all of the Company’s ground leases relate to the MOB/Healthcare Portfolio; refer to Note 5. “Assets and Associated Liabilities Held For Sale and Discontinued Operations” for additional information. The following is a schedule of future minimum lease payments to be paid under the ground leases for the remainder of 2019, each of the next four years and thereafter, in the aggregate, as of March 31, 2019 (in thousands):
2019
$
1,518
2020
2,047
2021
2,078
2022
2,108
2023
2,144
Thereafter
106,780
Undiscounted future minimum lease payments
116,675
Less: imputed interest
(113,318
)
Present value of operating lease liabilities
$
3,357
The following is a schedule of future minimum lease payments to be paid under the ground leases for each of the next five years and thereafter, in the aggregate, as of December 31, 2018 (in thousands):
2019
$
2,024
2020
2,047
2021
2,078
2022
2,108
2023
2,144
Thereafter
106,780
$
117,181</t>
  </si>
  <si>
    <t>Subsequent Events</t>
  </si>
  <si>
    <t>Subsequent Events [Abstract]</t>
  </si>
  <si>
    <t>14.
Subsequent Events In April 2019, the Company completed the IRF Sale and received net sales proceeds of approximately $93.2 million, which were used to pay off the Cobalt Rehabilitation Hospital Surprise loan of approximately $14.7 million as well as the Medical Portfolio II Properties loan of approximately $76.3 million, which was scheduled to mature in July 2019. The net sales proceeds exceeded the net carrying value of the four properties comprising the IRF Sale. In May 2019, the Company’s board of directors approved the renewal of its advisory agreement with the Advisor through June 2020.</t>
  </si>
  <si>
    <t>Summary of Significant Accounting Policies (Policies)</t>
  </si>
  <si>
    <t>Basis of Presentation and Consolidation</t>
  </si>
  <si>
    <t xml:space="preserve">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9 may not be indicative of the results that may be expected for the year ending December 31, 2019. Amounts as of December 31, 2018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8.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t>
  </si>
  <si>
    <t>Reclassifications</t>
  </si>
  <si>
    <t>Reclassifications – Certain amounts in the prior year’s condensed consolidated statement of operations and statement of cash flows have been reclassified to conform to the current year’s presentation, primarily related to classification of certain properties as discontinued operations, with no effect on the other previously reported consolidated financial statements.</t>
  </si>
  <si>
    <t>Restricted Cash</t>
  </si>
  <si>
    <t>Restricted Cash — As of March 31, 2019, approximately $77.5 million had been placed in escrow related to the MOB Sale and IRF Sale; both of which were non-refundable, except for a seller breach or default under the respective sale agreements. As such, the escrow deposits represented restricted use funds pursuant to the terms of the respective sale agreements until such time as the Company consummated either the MOB Sale or the IRF Sale, or the respective buyer terminated the related sale agreement. The Company completed the IRF Sale in April 2019 and applied the related escrow deposit of approximately $1.5 million to the purchase price at closing; refer to Note 14. “Subsequent Events” for additional information.</t>
  </si>
  <si>
    <t>Use of Estimates</t>
  </si>
  <si>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t>
  </si>
  <si>
    <t>Adopted Accounting Pronouncements</t>
  </si>
  <si>
    <t>Adopted Accounting Pronouncements — In February 2016, the Financial Accounting Standards Board (“FASB”) issued Accounting Standard Update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is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 parties by allowing lessors to exclude these costs from its variable lease payments. This amendment did not have a material impact on the Company’s financial statements and related disclosures as it conformed Accounting Standard Codification (“ASC”) 842 to the Company’s historical accounting under ASC 840. In March 2019, the FASB issued ASU 2019-01, “Leases (Topic 842): Codification Improvements,” which clarified the transition guidance related to interim disclosure requirements for the year of adoption. All of the ASC 842 ASUs are effective for annual reporting periods, and interim periods within those annual periods, beginning after December 15, 2018. The Company adopted these ASU’s on January 1, 2019 using a modified retrospective approach, which impacted the Company’s consolidated financial statements and related financial statement disclosures; specifically, the Company’s consolidated financial position as it relates to the required presentation for arrangements such as ground or other leases in which the Company is the lessee. However, the adoption of these ASUs did not have a material impact on the Company’s consolidated results of operations or cash flows.
2.
Summary of Significant Accounting Policies (continued) More specifically, the adoption of ASC 842 resulted in the Company recording operating lease assets and liabilities on January 1, 2019 with the difference between the operating lease assets and liabilities being record as an adjustment to the Company’s beginning accumulated loss balance. The following table provides additional details by financial statement line item of the adjusted presentation in the Company’s consolidated financial position (in thousands):
As Filed
Effect of
As Adjusted
December 31,
ASC 842
January 1,
2018
Adoption (1)
2019
Assets held for sale, net
$
1,147,645
$
403
$
1,148,048
Total assets
$
2,705,887
$
403
$
2,706,290
Liabilities associated with assets held for sale
$
(774,019
)
$
2,779
$
(771,240
)
Total liabilities
$
(1,763,961
)
$
2,779
$
(1,761,182
)
Accumulated loss
$
(233,847
)
$
3,182
$
(230,665
)
Total equity
$
(941,926
)
$
3,182
$
(938,744
) FOOTNOTE:
(1)
The effect of adopting these ASUs on January 1, 2019 is presented by financial statement line item with certain lease-related components being grouped within a single financial statement line item given the classification of such components as held for sale. More specifically, as further detailed in Note 5. “Assets and Associated Liabilities Held For Sale and Discontinued Operations,” the Company reclassified approximately $11.1 million of below-market ground lease intangibles to operating lease assets as well as approximately $6.1 million of ground lease-related other liabilities to operating lease liabilities as a result of adopting these ASUs on January 1, 2019.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this ASU prospectively on January 1, 2019; the adoption of which did not have a material impact on the Company’s consolidated results of operations or cash flows.</t>
  </si>
  <si>
    <t>Recent Accounting Pronouncements</t>
  </si>
  <si>
    <t>Recent Accounting Pronouncements — In June 2016, the FASB issued ASU No. 2016-13, “Measurement of Credit Losses on Financial Instruments (Topic 326),” which requires a new forward-looking expected loss model to be used for receivables, held-to-maturity debt, loans and other financial instruments. Previously, when credit losses were measured under current GAAP, an entity generally only considered past events and current conditions in measuring the incurred loss. The amendments eliminate the probable initial threshold for recognition of credit losses in current GAAP and, instead, reflect an entity’s current estimate of all expected credit losses over the life of the financial instrument. The ASU is effective for annual reporting periods, and interim periods within those annual periods, beginning after December 15, 2019. The Company has determined it will adopt this ASU on January 1, 2020 and is currently evaluating the impact of adoption on its consolidated financial statements.</t>
  </si>
  <si>
    <t>Summary of Significant Accounting Policies (Tables)</t>
  </si>
  <si>
    <t>Adoption of ASC 842</t>
  </si>
  <si>
    <t>Schedule of Adjusted Consolidated Balance Sheet</t>
  </si>
  <si>
    <t xml:space="preserve">The following table provides additional details by financial statement line item of the adjusted presentation in the Company’s consolidated financial position (in thousands):
As Filed
Effect of
As Adjusted
December 31,
ASC 842
January 1,
2018
Adoption (1)
2019
Assets held for sale, net
$
1,147,645
$
403
$
1,148,048
Total assets
$
2,705,887
$
403
$
2,706,290
Liabilities associated with assets held for sale
$
(774,019
)
$
2,779
$
(771,240
)
Total liabilities
$
(1,763,961
)
$
2,779
$
(1,761,182
)
Accumulated loss
$
(233,847
)
$
3,182
$
(230,665
)
Total equity
$
(941,926
)
$
3,182
$
(938,744
) FOOTNOTE:
(1)
The effect of adopting these ASUs on January 1, 2019 is presented by financial statement line item with certain lease-related components being grouped within a single financial statement line item given the classification of such components as held for sale. More specifically, as further detailed in Note 5. “Assets and Associated Liabilities Held For Sale and Discontinued Operations,” the Company reclassified approximately $11.1 million of below-market ground lease intangibles to operating lease assets as well as approximately $6.1 million of ground lease-related other liabilities to operating lease liabilities as a result of adopting these ASUs on January 1, 2019. </t>
  </si>
  <si>
    <t>Revenue (Tables)</t>
  </si>
  <si>
    <t>Summary of Disaggregation of Revenue</t>
  </si>
  <si>
    <t xml:space="preserve">The following table presents disaggregated revenue related to the Company’s resident fees and services during the three months ended March 31, 2019 and 2018:
Number of Units
Revenues (in millions)
Percentage of Revenues
Resident fees and services:
2019
2018
2019
2018
2019
2018
Independent living
2,261
2,261
$
18.5
$
17.5
25.9
%
25.9
%
Assisted living
2,966
2,966
35.0
33.7
49.1
%
49.9
%
Memory care
853
853
14.4
13.0
20.2
%
19.3
%
Other revenues
―
―
3.4
3.3
4.8
%
4.9
%
6,080
6,080
$
71.3
$
67.5
100.0
%
100.0
% </t>
  </si>
  <si>
    <t>Real Estate Assets, net (Tables)</t>
  </si>
  <si>
    <t>Schedule of Real Estate Investment Properties Excluding Assets Held For Sale</t>
  </si>
  <si>
    <t>The gross carrying amount and accumulated depreciation of the Company’s real estate assets as of March 31, 2019 and December 31, 2018 are as follows, excluding assets held for sale (in thousands):
March 31,
December 31,
2019
2018
Land and land improvements
$
130,198
$
130,133
Building and building improvements
1,475,904
1,475,789
Furniture, fixtures and equipment
81,754
81,666
Less: accumulated depreciation
(244,675
)
(232,439
)
Real estate investment properties, net
$
1,443,181
$
1,455,149</t>
  </si>
  <si>
    <t>Assets and Associated Liabilities Held For Sale and Discontinued Operations (Tables)</t>
  </si>
  <si>
    <t>Schedule of Assets Classified as Held for Sale and Liabilities Associated with Those Assets Held for Sale</t>
  </si>
  <si>
    <t>As of March 31, 2019, the 70 properties classified as assets held for sale and the liabilities associated with those assets held for sale consisted of the following (in thousands):
As of March 31, 2019
MOB/Healthcare Portfolio
Other
Total
Real estate investment properties, net
$
952,987
$
51,339
$
1,004,326
Real estate under development
3,539
—
3,539
Intangibles, net
71,295
800
72,095
Deferred rent and lease incentives
38,415
6,568
44,983
Other assets
11,954
490
12,444
Operating lease assets, net
11,525
—
11,525
Restricted cash
2,166
145
2,311
Assets held for sale, net
$
1,091,881
$
59,342
$
1,151,223
Mortgages and other notes payable, net
$
491,254
$
8,117
$
499,371
Credit facilities
233,002
32,595
265,597
Other liabilities
10,890
634
11,524
Accounts payable and accrued liabilities
11,058
6
11,064
Operating lease liabilities
3,357
—
3,357
Liabilities associated with assets held for sale
$
749,561
$
41,352
$
790,913
5.
Assets and Associated Liabilities Held For Sale and Discontinued Operations (continued) As of December 31, 2018, the 70 properties classified as assets held for sale and the liabilities associated with those assets held for sale consisted of the following (in thousands):
As of December 31, 2018
MOB/Healthcare Portfolio
Other
Total
Real estate held for sale, net
$
952,656
$
51,339
$
1,003,995
Real estate under development
3,490
—
3,490
Intangibles, net
82,417
800
83,217
Deferred rent and lease incentives
36,562
6,501
43,063
Other assets
11,425
182
11,607
Restricted cash
2,013
260
2,273
Assets held for sale, net
$
1,088,563
$
59,082
$
1,147,645
Mortgages and other notes payable, net
$
492,701
$
8,097
$
500,798
Credit facilities
212,731
34,778
247,509
Other liabilities
16,653
634
17,287
Accounts payable and accrued liabilities
8,425
—
8,425
Liabilities associated with assets held for sale
$
730,510
$
43,509
$
774,019</t>
  </si>
  <si>
    <t>Summary of Loss from Discontinued Operations</t>
  </si>
  <si>
    <t>The following table is a summary of the Company’s loss from discontinued operations for the three months ended March 31, 2019 and 2018 (in thousands):
Three Months Ended
March 31,
2019
2018
Revenues:
Rental income and related revenues
$
29,596
$
28,266
Operating expenses:
Property operating expenses
6,862
7,611
General and administrative expenses
293
308
Asset management fees
2,996
3,031
Property management fees
758
1,077
Depreciation and amortization
—
10,681
Total operating expenses
10,909
22,708
Operating income
18,687
5,558
Other income (expense):
Interest and other income
9
104
Interest expense and loan cost amortization
(8,202
)
(7,822
)
Total other expense
(8,193
)
(7,718
)
Income (loss) before income taxes
10,494
(2,160
)
Income tax expense
(20
)
(18
)
Income (loss) from discontinued operations
$
10,474
$
(2,178
)</t>
  </si>
  <si>
    <t>Operating Leases (Tables)</t>
  </si>
  <si>
    <t>Schedule of Future Minimum Lease Payments to be Received Under Non-Cancellable Operating Leases Excluding Properties Classified as Discontinued Operations</t>
  </si>
  <si>
    <t>The following are future minimum lease payments to be received under non-cancellable operating leases for the remainder of 2019, each of the next four years and thereafter, in the aggregate, as of March 31, 2019 (in thousands):
2019
$
20,159
2020
28,526
2021
29,128
2022
21,541
2023
20,912
Thereafter
50,948
$
171,214</t>
  </si>
  <si>
    <t>Variable Interest Entities (Tables)</t>
  </si>
  <si>
    <t>Aggregate Carrying Amount and Major Classifications of Consolidated Assets and Liabilities</t>
  </si>
  <si>
    <t>The aggregate carrying amount and major classifications of the consolidated assets that can be used to settle obligations of the VIEs and liabilities of the consolidated VIEs that are non-recourse to the Company as of March 31, 2019 and December 31, 2018 are as follows (in thousands):
March 31, 2019
December 31, 2018
Assets:
Real estate investment properties, net
$
144,946
$
146,341
Assets held for sale, net (1)
$
40,124
$
39,601
Restricted cash
$
489
$
208
Cash
$
947
$
342
Deferred rent and lease incentives
$
7,639
$
7,160
Other assets
$
530
$
678
Liabilities:
Mortgages and other notes payable, net
$
102,526
$
102,578
Liabilities associated with assets for sale (1)
$
30,764
$
30,695
Other liabilities
$
948
$
1,321
Accounts payable and accrued liabilities
$
841
$
784
FOOTNOTE:
(1)
Refer to Note 5. “Assets and Associated Liabilities Held For Sale and Discontinued Operations” for additional information.</t>
  </si>
  <si>
    <t>Indebtedness (Tables)</t>
  </si>
  <si>
    <t>Details of Indebtedness</t>
  </si>
  <si>
    <t>The following table provides details of the Company’s indebtedness as of March 31, 2019 and December 31, 2018 (in thousands):
March 31,
December 31,
2019
2018
Mortgages payable and other notes payable:
Fixed rate debt
$
356,151
$
358,843
Variable rate debt (1) (2)
173,733
174,046
Mortgages and other notes payable (3)
529,884
532,889
Premium (discount), net (4)
173
184
Loan costs, net
(2,050
)
(2,429
)
Total mortgages and other notes payable, net
528,007
530,644
Credit facilities:
Revolving Credit Facility (1) (2) (5)
—
—
First Term Loan Facility (1)
138,471
151,616
Second Term Loan Facility (1) (2)
275,000
275,000
Loan costs, net related to Term Loan Facilities
(985
)
(1,003
)
Total credit facilities, net
412,486
425,613
Total indebtedness, net
$
940,493
$
956,257
FOOTNOTES:
(1)
As of December 31, 2018, the Company had entered into interest rate swaps with notional amounts of approximately $151.6 million, which were settling on a monthly basis. As of March 31, 2019, there were no such interest rate swaps. Refer to Note 10. “Derivative Financial Instruments” for additional information.
(2)
As of March 31, 2019 and December 31, 2018, the Company had entered into interest rate caps with notional amounts of approximately $479.0 million and $330.0 million, respectively. Refer to Note 10. “Derivative Financial Instruments” for additional information.
(3)
As of March 31, 2019 and December 31, 2018, the Company’s mortgages and other notes payable are collateralized by 37 and 37 properties, respectively, with total carrying value of approximately $0.8 billion and $0.8 billion, respectively.
(4)
Premium (discount), net is reflective of the Company recording mortgage note payables assumed at fair value on the respective acquisition dates.
(5)
As of March 31, 2019 and December 31, 2018, the Company had undrawn availability under the senior unsecured revolving line of credit (“Revolving Credit Facility”) of approximately $20.7 million and $14.7 million, respectively, based on the value of the properties in the unencumbered pool of assets supporting the loan, which includes certain assets held for sale.</t>
  </si>
  <si>
    <t>Schedule of Fair Market Value and Carrying Value of Indebtedness</t>
  </si>
  <si>
    <t>The following table provides the details of the fair market value and carrying value of the Company’s indebtedness as of March 31, 2019 and December 31, 2018 (in millions):
March 31,
December 31,
2019
2018
Fair Value
Carrying Value
Fair Value
Carrying Value
Mortgages and other notes payable, net
$
528.5
$
528.0
$
528.7
$
530.6
Credit facilities
$
413.5
$
412.5
$
426.6
$
425.6
Indebtedness associated with assets held for sale
$
767.8
$
765.0
$
751.8
$
748.3</t>
  </si>
  <si>
    <t>Related Party Arrangements (Tables)</t>
  </si>
  <si>
    <t>Schedule of Fees, Reimbursable Expenses and Related Amounts Unpaid to Related Parties</t>
  </si>
  <si>
    <t xml:space="preserve">The expenses and fees incurred by and reimbursable to the Company’s related parties, including amounts included in income (loss) from discontinued operations, for the three months ended March 31, 2019 and 2018, and related amounts unpaid as of March 31, 2019 and December 31, 2018 are as follows (in thousands):
Three Months Ended
Unpaid amounts as of (1)
March 31,
March 31,
December 31,
2019
2018
2019
2018
Reimbursable expenses:
Operating expenses (2)
$
1,268
$
1,624
$
995
$
722
1,268
1,624
995
722
Financing coordination fees (3)
201
―
―
―
Property management fees (4)
―
1,168
―
―
Asset management fees (5)
7,597
7,597
2,531
2,533
$
9,066
$
10,389
$
3,526
$
3,255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For the three months ended March 31, 2019, the Company incurred approximately $0.2 million in financing coordination fees, which was capitalized and included in its investment in the Windsor Manor Joint Venture. There were no financing coordination fees for the three months ended March 31, 2018.
(4)
No property management fees were payable to the Property Manager for the three months ended March 31, 2019 as the property management agreement was not renewed beyond its expiration date in June 2018.
(5)
No expense support was estimated or received for the three months ended March 31, 2019 and 2018. </t>
  </si>
  <si>
    <t>Derivative Financial Instruments (Tables)</t>
  </si>
  <si>
    <t>Summary of Derivative Financial Instruments and Corresponding Asset (Liability), Including Properties Classified as Held for Sale</t>
  </si>
  <si>
    <t>The following summarizes the terms of the Company’s, or its equity method investment’s, derivative financial instruments and the corresponding asset (liability) as of March 31, 2019 and December 31, 2018, including properties classified as held for sale (in thousands):
Fair value as of
Notional Amount
Strike (1)
Credit Spread (1)
Trade date
Forward date
Maturity date
March 31, 2019
December 31, 2018
$
78,773
(2)
2.3
%
2.4
%
9/12/2014
8/1/2015
7/15/2019
$
71
$
168
$
—
(2)(3)
1.6
%
2.0
%
12/23/2014
12/19/2014
2/19/2019
$
—
$
220
$
123,913
(2)
1.7
%
2.0
%
1/9/2015
12/10/2015
12/22/2019
$
621
$
966
$
117,000
(4)
2.3
%
—
%
8/29/2017
8/29/2017
9/1/2019
$
116
$
247
$
410,000
(4)
3.0
%
—
%
3/28/2018
11/30/2018
12/19/2019
$
2
$
44
$
51,575
(4)
3.0
%
—
%
3/28/2018
7/10/2018
12/19/2019
$
1
$
6
$
175,000
(3)(4)
3.0
%
—
%
3/28/2018
2/19/2019
12/19/2019
$
—
$
19
$
57,630
(4)
3.0
%
—
%
5/4/2018
5/4/2018
12/19/2019
$
—
$
6
$
10,500
(4)
3.3
%
—
%
2/28/2019
3/1/2019
9/1/2021
$
3
$
—
(1)
The all-in rates are equal to the sum of the Strike and Credit Spread detailed above.
(2)
Amounts related to interest rate swaps held by the Company which are recorded at fair value and included in either other assets or other liabilities in the accompanying condensed consolidated balance sheets.
(3)
The swap related to the First Term Loan matured on February 19, 2019 and was replaced with a cap that was effective on February 19, 2019 and matures December 19, 2019.
(4)
Amounts related to the interest rate caps held by the Company, or its equity method investment, which are recorded at fair value and included in other assets in the accompanying condensed consolidated balance sheets.</t>
  </si>
  <si>
    <t>Equity (Tables)</t>
  </si>
  <si>
    <t>Effect of Derivative Financial Instruments</t>
  </si>
  <si>
    <t xml:space="preserve">Other comprehensive income (loss) — The following table reflects the effect of derivative financial instruments held by the Company, or its equity method investment, and included in the condensed consolidated statements of comprehensive income (loss) for the three months ended March 31, 2019 and 2018 (in thousands):
Derivative financial instruments
Gain (loss) recognized in other comprehensive income (loss) on derivative financial instruments
Location of gain (loss) reclassified into earnings
Gain (loss) reclassified from accumulated other comprehensive income (loss) into earnings
Three Months Ended March 31,
Three Months Ended March 31,
2019
2018
2019
2018
Interest rate swaps
$
(662
)
$
1,967
Interest expense and loan cost amortization
$
689
$
(228
)
Interest rate caps
(230
)
1,060
Interest expense and loan cost amortization
(52
)
(418
)
Reclassification of interest rate swaps upon derecognition
—
126
Interest expense and loan cost amortization
—
(126
)
Total
$
(892
)
$
3,153
$
637
$
(772
) </t>
  </si>
  <si>
    <t>Commitments and Contingencies (Tables)</t>
  </si>
  <si>
    <t>Ground Leases</t>
  </si>
  <si>
    <t>The following is a schedule of future minimum lease payments to be paid under the ground leases for each of the next five years and thereafter, in the aggregate, as of December 31, 2018 (in thousands):
2019
$
2,024
2020
2,047
2021
2,078
2022
2,108
2023
2,144
Thereafter
106,780
$
117,181</t>
  </si>
  <si>
    <t>Schedule of Future Minimum Lease Payments to be Paid Under Ground Leases for Remainder of Year and Next Four Years</t>
  </si>
  <si>
    <t>The following is a schedule of future minimum lease payments to be paid under the ground leases for the remainder of 2019, each of the next four years and thereafter, in the aggregate, as of March 31, 2019 (in thousands):
2019
$
1,518
2020
2,047
2021
2,078
2022
2,108
2023
2,144
Thereafter
106,780
Undiscounted future minimum lease payments
116,675
Less: imputed interest
(113,318
)
Present value of operating lease liabilities
$
3,357</t>
  </si>
  <si>
    <t>Organization - Additional Information (Detail)</t>
  </si>
  <si>
    <t>Sep. 30, 2015USD ($)</t>
  </si>
  <si>
    <t>Apr. 30, 2019USD ($)Property</t>
  </si>
  <si>
    <t>Mar. 31, 2019USD ($)PropertyState</t>
  </si>
  <si>
    <t>Dec. 31, 2018USD ($)Property</t>
  </si>
  <si>
    <t>Mar. 31, 2019USD ($)PropertyStateBuildingFacilityHospital</t>
  </si>
  <si>
    <t>Mar. 31, 2018USD ($)</t>
  </si>
  <si>
    <t>Dec. 31, 2018Property</t>
  </si>
  <si>
    <t>Oct. 31, 2015shares</t>
  </si>
  <si>
    <t>Collaborative Arrangements And Noncollaborative Arrangement Transactions [Line Items]</t>
  </si>
  <si>
    <t>Entity incorporation, date of incorporation</t>
  </si>
  <si>
    <t>Jun. 8,
		2010</t>
  </si>
  <si>
    <t>Aggregate proceeds received from offering | $</t>
  </si>
  <si>
    <t>Sale of additional share of common stock | shares</t>
  </si>
  <si>
    <t>Number of properties held for sale</t>
  </si>
  <si>
    <t>Amount held in escrow | $</t>
  </si>
  <si>
    <t>Healthcare Investment Portfolio</t>
  </si>
  <si>
    <t>Number of states | State</t>
  </si>
  <si>
    <t>Number of properties</t>
  </si>
  <si>
    <t>Number of seniors housing properties</t>
  </si>
  <si>
    <t>Number of medical office buildings | Building</t>
  </si>
  <si>
    <t>Number of post acute care facilities | Facility</t>
  </si>
  <si>
    <t>Number of acute care hospitals | Hospital</t>
  </si>
  <si>
    <t>MOB Sale Agreement | Welltower Inc.</t>
  </si>
  <si>
    <t>MOB sale, gross price | $</t>
  </si>
  <si>
    <t>Number of properties comprised in MOB sale</t>
  </si>
  <si>
    <t>IRF Sale Agreement | Subsequent Event</t>
  </si>
  <si>
    <t>Gross sales price of properties | $</t>
  </si>
  <si>
    <t>IRF Sale Agreement | Global Medical REIT Inc.</t>
  </si>
  <si>
    <t>IRF Sale and MOB Sale Agreement | Subsequent Event</t>
  </si>
  <si>
    <t>Summary of Significant Accounting Policies - Additional Information (Detail) - USD ($) $ in Thousands</t>
  </si>
  <si>
    <t>1 Months Ended</t>
  </si>
  <si>
    <t>Apr. 30, 2019</t>
  </si>
  <si>
    <t>Summary Of Significant Accounting Policies [Line Items]</t>
  </si>
  <si>
    <t>Amount held in escrow</t>
  </si>
  <si>
    <t>Escrow deposit</t>
  </si>
  <si>
    <t>MOB/Healthcare Portfolio | IRF Sale Agreement</t>
  </si>
  <si>
    <t>Summary of Significant Accounting Policies - Schedule of Adjusted Consolidated Balance Sheet (Detail) - USD ($) $ in Thousands</t>
  </si>
  <si>
    <t>Jan. 01, 2019</t>
  </si>
  <si>
    <t>Dec. 31, 2017</t>
  </si>
  <si>
    <t>New Accounting Pronouncements Or Change In Accounting Principle [Line Items]</t>
  </si>
  <si>
    <t>Adoption of ASC 842 | Adjustments</t>
  </si>
  <si>
    <t>The effect of adopting these ASUs on January 1, 2019 is presented by financial statement line item with certain lease-related components being grouped within a single financial statement line item given the classification of such components as held for sale.  More specifically, as further detailed in Note 5. “Assets and Associated Liabilities Held For Sale and Discontinued Operations,” the Company reclassified approximately $11.1 million of below-market ground lease intangibles to operating lease assets as well as approximately $6.1 million of ground lease-related other liabilities to operating lease liabilities as a result of adopting these ASUs on January 1, 2019.</t>
  </si>
  <si>
    <t>Summary of Significant Accounting Policies - Schedule of Adjusted Consolidated Balance Sheet (Parenthetical) (Detail) - Adoption of ASC 842 $ in Millions</t>
  </si>
  <si>
    <t>Jan. 01, 2019USD ($)</t>
  </si>
  <si>
    <t>Operating lease, asset</t>
  </si>
  <si>
    <t>Operating lease, liability</t>
  </si>
  <si>
    <t>Revenue - Summary of Disaggregation of Revenue (Detail) $ in Thousands</t>
  </si>
  <si>
    <t>Mar. 31, 2019USD ($)Facility</t>
  </si>
  <si>
    <t>Mar. 31, 2018USD ($)Facility</t>
  </si>
  <si>
    <t>Disaggregation Of Revenue [Line Items]</t>
  </si>
  <si>
    <t>Number of Units | Facility</t>
  </si>
  <si>
    <t>Revenues</t>
  </si>
  <si>
    <t>Percentage of Revenues</t>
  </si>
  <si>
    <t>100.00%</t>
  </si>
  <si>
    <t>Independent Living</t>
  </si>
  <si>
    <t>25.90%</t>
  </si>
  <si>
    <t>Assisted Living</t>
  </si>
  <si>
    <t>49.10%</t>
  </si>
  <si>
    <t>49.90%</t>
  </si>
  <si>
    <t>Memory Care</t>
  </si>
  <si>
    <t>20.20%</t>
  </si>
  <si>
    <t>19.30%</t>
  </si>
  <si>
    <t>Other Revenues</t>
  </si>
  <si>
    <t>4.80%</t>
  </si>
  <si>
    <t>4.90%</t>
  </si>
  <si>
    <t>Real Estate Assets, Net - Schedule of Real Estate Investment Properties Excluding Assets Held For Sale (Detail) - USD ($) $ in Thousands</t>
  </si>
  <si>
    <t>Land and land improvements</t>
  </si>
  <si>
    <t>Building and building improvements</t>
  </si>
  <si>
    <t>Furniture, fixtures and equipment</t>
  </si>
  <si>
    <t>Less: accumulated depreciation</t>
  </si>
  <si>
    <t>Real Estate Assets, Net - Additional Information (Detail) - USD ($) $ in Millions</t>
  </si>
  <si>
    <t>Real Estate Investment Properties</t>
  </si>
  <si>
    <t>Real Estate Properties [Line Items]</t>
  </si>
  <si>
    <t>Depreciation expense</t>
  </si>
  <si>
    <t>Assets and Associated Liabilities Held for Sale and Discontinued Operations - Additional Information (Detail) $ in Thousands</t>
  </si>
  <si>
    <t>12 Months Ended</t>
  </si>
  <si>
    <t>Mar. 31, 2019USD ($)Property</t>
  </si>
  <si>
    <t>Mar. 31, 2019USD ($)PropertyFacilityHospital</t>
  </si>
  <si>
    <t>Long Lived Assets Held For Sale [Line Items]</t>
  </si>
  <si>
    <t>Number of properties committed for sale</t>
  </si>
  <si>
    <t>Number of other properties</t>
  </si>
  <si>
    <t>Number of properties owned, discontinued operations</t>
  </si>
  <si>
    <t>Arkansas</t>
  </si>
  <si>
    <t>Number of skilled nursing facilities | Facility</t>
  </si>
  <si>
    <t>U.S | MOB/Healthcare Portfolio</t>
  </si>
  <si>
    <t>Assets and Associated Liabilities Held for Sale and Discontinued Operations - Schedule of Assets Classified as Held for Sale and Liabilities Associated with Those Assets Held for Sale (Detail) - USD ($) $ in Thousands</t>
  </si>
  <si>
    <t>MOB/Healthcare Portfolio</t>
  </si>
  <si>
    <t>Real estate held for sale, net</t>
  </si>
  <si>
    <t>Real estate under development</t>
  </si>
  <si>
    <t>Operating lease assets, net</t>
  </si>
  <si>
    <t>Operating lease liabilities</t>
  </si>
  <si>
    <t>Other</t>
  </si>
  <si>
    <t>Disposal Groups Held For Sale</t>
  </si>
  <si>
    <t>Assets and Associated Liabilities Held for Sale and Discontinued Operations - Summary of Loss from Discontinued Operations (Detail) - MOB/Healthcare Portfolio - USD ($) $ in Thousands</t>
  </si>
  <si>
    <t>Operating Leases - Additional Information (Detail) $ in Millions</t>
  </si>
  <si>
    <t>Operating Leased Assets [Line Items]</t>
  </si>
  <si>
    <t>Lessor, Operating Lease, Existence of Option to Extend [true false]</t>
  </si>
  <si>
    <t>true</t>
  </si>
  <si>
    <t>Lessor, operating lease, option to extend</t>
  </si>
  <si>
    <t>subject to the tenants’ options to extend the lease terms by an additional five years</t>
  </si>
  <si>
    <t>Triple Net Lease Agreements</t>
  </si>
  <si>
    <t>Total annualized property tax | $</t>
  </si>
  <si>
    <t>Weighted average remaining lease term</t>
  </si>
  <si>
    <t>5 years 8 months 12 days</t>
  </si>
  <si>
    <t>Extended lease period</t>
  </si>
  <si>
    <t>5 years</t>
  </si>
  <si>
    <t>Triple Net Lease Agreements | Minimum</t>
  </si>
  <si>
    <t>Lease, expiration year</t>
  </si>
  <si>
    <t>2022</t>
  </si>
  <si>
    <t>Triple Net Lease Agreements | Maximum</t>
  </si>
  <si>
    <t>2027</t>
  </si>
  <si>
    <t>Operating Leases - Schedule of Future Minimum Lease Payments to be Received Under Non-Cancellable Operating Leases Excluding Properties Classified as Discontinued Operations (Detail) $ in Thousands</t>
  </si>
  <si>
    <t>Mar. 31, 2019USD ($)</t>
  </si>
  <si>
    <t>2020</t>
  </si>
  <si>
    <t>2021</t>
  </si>
  <si>
    <t>2023</t>
  </si>
  <si>
    <t>Thereafter</t>
  </si>
  <si>
    <t>Variable Interest Entities - Aggregate Carrying Amount and Major Classifications of Consolidated Assets and Liabilities (Detail) - USD ($) $ in Thousands</t>
  </si>
  <si>
    <t>Variable Interest Entity [Line Items]</t>
  </si>
  <si>
    <t>Variable Interest Entities - Additional Information (Detail) $ in Millions</t>
  </si>
  <si>
    <t>Mar. 31, 2019USD ($)Subsidiary</t>
  </si>
  <si>
    <t>Dec. 31, 2018Subsidiary</t>
  </si>
  <si>
    <t>Maximum exposure to loss VIEs limits | $</t>
  </si>
  <si>
    <t>Variable interest entity, description</t>
  </si>
  <si>
    <t>As of March 31, 2019 and December 31, 2018, the Company had eight subsidiaries which are classified as VIEs due to the following factors and circumstances:
Two of these subsidiaries are single property entities, designed to own and lease their respective properties to multiple tenants, which are subject to either a ground lease that include buy-out and put options held by either the tenant or landlord under the applicable lease. 
Three of these subsidiaries are entities with completed real estate under development in which there is insufficient equity at risk due to the development nature of each entity. 
Two of these subsidiaries are joint ventures with completed real estate under development in which there is insufficient equity at risk due to the development nature of each joint venture.
One of these subsidiaries is a joint venture with equity interests that consist of non-substantive protective voting rights, but not any participating or kick-out rights.</t>
  </si>
  <si>
    <t>Number of subsidiaries</t>
  </si>
  <si>
    <t>VIEs | Single Property Entities</t>
  </si>
  <si>
    <t>VIEs | Real Estate Under Development Entities</t>
  </si>
  <si>
    <t>VIEs | Joint Ventures Real Estate Under Development Entities</t>
  </si>
  <si>
    <t>VIEs | Joint Venture with Equity Interest</t>
  </si>
  <si>
    <t>Indebtedness - Details of Indebtedness (Detail) - USD ($) $ in Thousands</t>
  </si>
  <si>
    <t>Debt Instrument [Line Items]</t>
  </si>
  <si>
    <t>Premium (discount), net</t>
  </si>
  <si>
    <t>Loan costs, net</t>
  </si>
  <si>
    <t>Total mortgages and other notes payable, net</t>
  </si>
  <si>
    <t>Total indebtedness, net</t>
  </si>
  <si>
    <t>First Term Loan Facility</t>
  </si>
  <si>
    <t>[2]</t>
  </si>
  <si>
    <t>Second Term Loan Facility</t>
  </si>
  <si>
    <t>[2],[3]</t>
  </si>
  <si>
    <t>Term Loan Facility</t>
  </si>
  <si>
    <t>Mortgages payable and other notes payable</t>
  </si>
  <si>
    <t>[4]</t>
  </si>
  <si>
    <t>Fixed rate debt</t>
  </si>
  <si>
    <t>Variable Rate Debt</t>
  </si>
  <si>
    <t>Premium (discount), net is reflective of the Company recording mortgage note payables assumed at fair value on the respective acquisition dates.</t>
  </si>
  <si>
    <t>As of December 31, 2018, the Company had entered into interest rate swaps with notional amounts of approximately $151.6 million, which were settling on a monthly basis. As of March 31, 2019, there were no such interest rate swaps. Refer to Note 10. “Derivative Financial Instruments” for additional information.</t>
  </si>
  <si>
    <t>[3]</t>
  </si>
  <si>
    <t>As of March 31, 2019 and December 31, 2018, the Company had entered into interest rate caps with notional amounts of approximately $479.0 million and $330.0 million, respectively. Refer to Note 10. “Derivative Financial Instruments” for additional information.</t>
  </si>
  <si>
    <t>As of March 31, 2019 and December 31, 2018, the Company’s mortgages and other notes payable are collateralized by 37 and 37 properties, respectively, with total carrying value of approximately $0.8 billion and $0.8 billion, respectively.</t>
  </si>
  <si>
    <t>Indebtedness - Details of Indebtedness (Parenthetical) (Detail)</t>
  </si>
  <si>
    <t>Revolving Credit Facility</t>
  </si>
  <si>
    <t>Debt Instrument, Current borrowing capacity</t>
  </si>
  <si>
    <t>Secured Mortgages and Other Notes Payable</t>
  </si>
  <si>
    <t>Number of collateralized properties owned | Property</t>
  </si>
  <si>
    <t>Mortgages and other notes payable carrying value of collateral</t>
  </si>
  <si>
    <t>Interest Rate Swap</t>
  </si>
  <si>
    <t>Notional amounts of derivative contract</t>
  </si>
  <si>
    <t>Interest Rate Cap</t>
  </si>
  <si>
    <t>Indebtedness - Additional Information (Detail) - USD ($)</t>
  </si>
  <si>
    <t>Feb. 19, 2019</t>
  </si>
  <si>
    <t>Dec. 31, 2014</t>
  </si>
  <si>
    <t>Indebtedness maturing amount in 2019</t>
  </si>
  <si>
    <t>Indebtedness maturing amount through May 2020</t>
  </si>
  <si>
    <t>Repayments of indebtedness</t>
  </si>
  <si>
    <t>Maximum allowable distributions as a percentage of adjusted FFO</t>
  </si>
  <si>
    <t>95.00%</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t>
  </si>
  <si>
    <t>Line of credit facility extension period</t>
  </si>
  <si>
    <t>12 months</t>
  </si>
  <si>
    <t>Aggregate maximum principal amount available for borrowing</t>
  </si>
  <si>
    <t>Line of credit facility, initial maturity</t>
  </si>
  <si>
    <t>2019-02</t>
  </si>
  <si>
    <t>Line of credit facility, extended maturity</t>
  </si>
  <si>
    <t>2020-02</t>
  </si>
  <si>
    <t>Subsequent Event</t>
  </si>
  <si>
    <t>Subsequent Event | Fieldstone at Pear Orchard</t>
  </si>
  <si>
    <t>Indebtedness - Schedule of Fair Market Value and Carrying Value of Indebtedness (Detail) - USD ($) $ in Millions</t>
  </si>
  <si>
    <t>Indebtedness Associated with Assets Held for Sale</t>
  </si>
  <si>
    <t>Fair Value</t>
  </si>
  <si>
    <t>Carrying Value</t>
  </si>
  <si>
    <t>Related Party Arrangements - Additional Information (Detail) - USD ($) $ in Thousands</t>
  </si>
  <si>
    <t>May 10, 2019</t>
  </si>
  <si>
    <t>Apr. 30, 2018</t>
  </si>
  <si>
    <t>Related Party Transaction [Line Items]</t>
  </si>
  <si>
    <t>Cash distributions on restricted stock</t>
  </si>
  <si>
    <t>Expense Support Agreements | Restricted Stock</t>
  </si>
  <si>
    <t>Advisor | Subsequent Event</t>
  </si>
  <si>
    <t>Advisory agreement extended through the date</t>
  </si>
  <si>
    <t>2020-06</t>
  </si>
  <si>
    <t>Property Manager</t>
  </si>
  <si>
    <t>Property management agreement expire stated date</t>
  </si>
  <si>
    <t>2018-06</t>
  </si>
  <si>
    <t>Related Party Arrangements - Schedule of Fees, Reimbursable Expenses and Related Amounts Unpaid to Related Parties (Detail) - USD ($)</t>
  </si>
  <si>
    <t>Operating expenses</t>
  </si>
  <si>
    <t>Total reimbursable expenses</t>
  </si>
  <si>
    <t>Financing coordination fees</t>
  </si>
  <si>
    <t>Property management fees</t>
  </si>
  <si>
    <t>Asset management fees</t>
  </si>
  <si>
    <t>Total reimbursable expenses, net</t>
  </si>
  <si>
    <t>Operating expenses, unpaid</t>
  </si>
  <si>
    <t>[1],[5]</t>
  </si>
  <si>
    <t>Total reimbursable expenses due</t>
  </si>
  <si>
    <t>[5]</t>
  </si>
  <si>
    <t>Asset management fees, unpaid</t>
  </si>
  <si>
    <t>[4],[5]</t>
  </si>
  <si>
    <t>Total related amount unpaid</t>
  </si>
  <si>
    <t>Amounts are recorded as general and administrative expenses in the accompanying condensed consolidated statements of operations unless such amounts represent prepaid expenses, which are capitalized in the accompanying condensed consolidated balance sheets.</t>
  </si>
  <si>
    <t>For the three months ended March 31, 2019, the Company incurred approximately $0.2 million in financing coordination fees, which was capitalized and included in its investment in the Windsor Manor Joint Venture. There were no financing coordination fees for the three months ended March 31, 2018.</t>
  </si>
  <si>
    <t>No property management fees were payable to the Property Manager for the three months ended March 31, 2019 as the property management agreement was not renewed beyond its expiration date in June 2018.</t>
  </si>
  <si>
    <t>No expense support was estimated or received for the three months ended March 31, 2019 and 2018.</t>
  </si>
  <si>
    <t>Related Party Arrangements - Schedule of Fees, Reimbursable Expenses and Related Amounts Unpaid to Related Parties (Parenthetical) (Detail) - USD ($)</t>
  </si>
  <si>
    <t>Expense under Support Agreement</t>
  </si>
  <si>
    <t>Windsor Manor Joint Venture</t>
  </si>
  <si>
    <t>Derivative Financial Instruments - Summary of Derivative Financial Instruments and Corresponding Asset (Liability), Including Properties Classified as Held for Sale (Detail) - USD ($) $ in Thousands</t>
  </si>
  <si>
    <t>Derivative Financial Instruments One</t>
  </si>
  <si>
    <t>Derivative [Line Items]</t>
  </si>
  <si>
    <t>Notional amount of derivative contract</t>
  </si>
  <si>
    <t>Strike</t>
  </si>
  <si>
    <t>2.30%</t>
  </si>
  <si>
    <t>Credit Spread</t>
  </si>
  <si>
    <t>2.40%</t>
  </si>
  <si>
    <t>Trade date</t>
  </si>
  <si>
    <t>Sep. 12,
		2014</t>
  </si>
  <si>
    <t>Forward date</t>
  </si>
  <si>
    <t>Aug. 1,
		2015</t>
  </si>
  <si>
    <t>Maturity date</t>
  </si>
  <si>
    <t>Jul. 15,
		2019</t>
  </si>
  <si>
    <t>Fair value asset (liability)</t>
  </si>
  <si>
    <t>Derivative Financial Instruments Two</t>
  </si>
  <si>
    <t>1.60%</t>
  </si>
  <si>
    <t>2.00%</t>
  </si>
  <si>
    <t>Dec. 23,
		2014</t>
  </si>
  <si>
    <t>Dec. 19,
		2014</t>
  </si>
  <si>
    <t>Feb. 19,
		2019</t>
  </si>
  <si>
    <t>Derivative Financial Instruments Three</t>
  </si>
  <si>
    <t>1.70%</t>
  </si>
  <si>
    <t>Jan. 9,
		2015</t>
  </si>
  <si>
    <t>Dec. 10,
		2015</t>
  </si>
  <si>
    <t>Dec. 22,
		2019</t>
  </si>
  <si>
    <t>Derivative Financial Instruments Four</t>
  </si>
  <si>
    <t>Aug. 29,
		2017</t>
  </si>
  <si>
    <t>Sep. 1,
		2019</t>
  </si>
  <si>
    <t>Derivative Financial Instruments Five</t>
  </si>
  <si>
    <t>3.00%</t>
  </si>
  <si>
    <t>Mar. 28,
		2018</t>
  </si>
  <si>
    <t>Nov. 30,
		2018</t>
  </si>
  <si>
    <t>Dec. 19,
		2019</t>
  </si>
  <si>
    <t>Derivative Financial Instruments Six</t>
  </si>
  <si>
    <t>Jul. 10,
		2018</t>
  </si>
  <si>
    <t>Derivative Financial Instruments Seven</t>
  </si>
  <si>
    <t>[3],[4]</t>
  </si>
  <si>
    <t>Derivative Financial Instruments Eight</t>
  </si>
  <si>
    <t>May 4,
		2018</t>
  </si>
  <si>
    <t>Derivative Financial Instruments Nine</t>
  </si>
  <si>
    <t>3.30%</t>
  </si>
  <si>
    <t>Feb. 28,
		2019</t>
  </si>
  <si>
    <t>Mar. 1,
		2019</t>
  </si>
  <si>
    <t>Sep. 1,
		2021</t>
  </si>
  <si>
    <t>Amounts related to interest rate swaps held by the Company which are recorded at fair value and included in either other assets or other liabilities in the accompanying condensed consolidated balance sheets.</t>
  </si>
  <si>
    <t>The all-in rates are equal to the sum of the Strike and Credit Spread detailed above.</t>
  </si>
  <si>
    <t>Amounts related to the interest rate caps held by the Company, or its equity method investment, which are recorded at fair value and included in other assets in the accompanying condensed consolidated balance sheets.</t>
  </si>
  <si>
    <t>The swap related to the First Term Loan matured on February 19, 2019 and was replaced with a cap that was effective on February 19, 2019 and matures December 19, 2019.</t>
  </si>
  <si>
    <t>Derivative Financial Instruments - Summary of Derivative Financial Instruments and Corresponding Asset (Liability), Including Properties Classified as Held for Sale (Parenthetical) (Detail) - Interest Rate Cap - First Term Loan Facility</t>
  </si>
  <si>
    <t>Effective date</t>
  </si>
  <si>
    <t>Equity - Additional Information (Detail) - USD ($) $ / shares in Units, shares in Millions</t>
  </si>
  <si>
    <t>Sep. 30, 2015</t>
  </si>
  <si>
    <t>Class Of Stock [Line Items]</t>
  </si>
  <si>
    <t>Aggregate proceeds received from offering</t>
  </si>
  <si>
    <t>Cash distribution declared</t>
  </si>
  <si>
    <t>Cash paid to stockholders</t>
  </si>
  <si>
    <t>Redemption of common stock, per share</t>
  </si>
  <si>
    <t>Reinvestment Plan</t>
  </si>
  <si>
    <t>Equity - Effect of Derivative Financial Instruments (Detail) - USD ($) $ in Thousands</t>
  </si>
  <si>
    <t>Derivative Instruments Gain Loss [Line Items]</t>
  </si>
  <si>
    <t>Derivative instruments, Gain (loss) recognized in other comprehensive income (loss)</t>
  </si>
  <si>
    <t>Interest Expense and Loan Cost Amortization</t>
  </si>
  <si>
    <t>Gain (loss) reclassified from accumulated other comprehensive income (loss) into earnings</t>
  </si>
  <si>
    <t>Interest Rate Swap | Interest Expense and Loan Cost Amortization</t>
  </si>
  <si>
    <t>Interest Rate Cap | Interest Expense and Loan Cost Amortization</t>
  </si>
  <si>
    <t>Reclassification of Interest Rate Swaps Upon Derecognition</t>
  </si>
  <si>
    <t>Reclassification of Interest Rate Swaps Upon Derecognition | Interest Expense and Loan Cost Amortization</t>
  </si>
  <si>
    <t>Income Taxes - Additional Information (Detail) - USD ($) $ in Thousands</t>
  </si>
  <si>
    <t>Current income tax expense</t>
  </si>
  <si>
    <t>Income tax expense, a decrease in deferred tax asset</t>
  </si>
  <si>
    <t>Commitments and Contingencies - Additional Information (Detail) shares in Millions</t>
  </si>
  <si>
    <t>Mar. 31, 2019USD ($)Agreementshares</t>
  </si>
  <si>
    <t>Commitments And Contingencies [Line Items]</t>
  </si>
  <si>
    <t>Number of promoted interest agreements</t>
  </si>
  <si>
    <t>Number of promoted interest agreements not met established performance metrics</t>
  </si>
  <si>
    <t>Number of promoted interest agreements met established performance metrics</t>
  </si>
  <si>
    <t>Company accrued interest to holder's | $</t>
  </si>
  <si>
    <t>Advisor Expense Support Agreement | Restricted Stock</t>
  </si>
  <si>
    <t>Contingently issuable restricted stock shares | shares</t>
  </si>
  <si>
    <t>Commitments and Contingencies - Schedule of Future Minimum Lease Payments to be Paid Under Ground Leases for Remainder of Year and Next Four Years (Detail) - Ground Leases - MOB/Healthcare Portfolio $ in Thousands</t>
  </si>
  <si>
    <t>Lessee Lease Description [Line Items]</t>
  </si>
  <si>
    <t>Undiscounted future minimum lease payments</t>
  </si>
  <si>
    <t>Less: imputed interest</t>
  </si>
  <si>
    <t>Commitments and Contingencies - Schedule of Future Minimum Lease Payments to be Paid Under Ground Leases (Detail) - Ground Leases $ in Thousands</t>
  </si>
  <si>
    <t>Dec. 31, 2018USD ($)</t>
  </si>
  <si>
    <t>Subsequent Events - Additional Information (Detail) $ in Millions</t>
  </si>
  <si>
    <t>Subsequent Event [Line Items]</t>
  </si>
  <si>
    <t>Repayments of debt</t>
  </si>
  <si>
    <t>Subsequent Event | Advisor</t>
  </si>
  <si>
    <t>Subsequent Event | Mortgage Loans | Cobalt Rehabilitation Hospital Surprise</t>
  </si>
  <si>
    <t>Subsequent Event | Mortgage Loans | Medical Portfolio II</t>
  </si>
  <si>
    <t>Subsequent Event | IRF Sale Agreement</t>
  </si>
  <si>
    <t>Gross sales price of properties</t>
  </si>
  <si>
    <t>Number of properties sold | Prope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3963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89</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1443181</v>
      </c>
      <c r="D3" s="6" t="n">
        <v>1455149</v>
      </c>
    </row>
    <row r="4" spans="1:4">
      <c r="A4" s="4" t="s">
        <v>32</v>
      </c>
      <c r="C4" s="5" t="n">
        <v>1151223</v>
      </c>
      <c r="D4" s="5" t="n">
        <v>1147645</v>
      </c>
    </row>
    <row r="5" spans="1:4">
      <c r="A5" s="4" t="s">
        <v>33</v>
      </c>
      <c r="C5" s="5" t="n">
        <v>82540</v>
      </c>
      <c r="D5" s="5" t="n">
        <v>6119</v>
      </c>
    </row>
    <row r="6" spans="1:4">
      <c r="A6" s="4" t="s">
        <v>34</v>
      </c>
      <c r="C6" s="5" t="n">
        <v>64085</v>
      </c>
      <c r="D6" s="5" t="n">
        <v>57109</v>
      </c>
    </row>
    <row r="7" spans="1:4">
      <c r="A7" s="4" t="s">
        <v>35</v>
      </c>
      <c r="C7" s="5" t="n">
        <v>15171</v>
      </c>
      <c r="D7" s="5" t="n">
        <v>14763</v>
      </c>
    </row>
    <row r="8" spans="1:4">
      <c r="A8" s="4" t="s">
        <v>36</v>
      </c>
      <c r="C8" s="5" t="n">
        <v>17684</v>
      </c>
      <c r="D8" s="5" t="n">
        <v>23488</v>
      </c>
    </row>
    <row r="9" spans="1:4">
      <c r="A9" s="4" t="s">
        <v>37</v>
      </c>
      <c r="C9" s="5" t="n">
        <v>1516</v>
      </c>
      <c r="D9" s="5" t="n">
        <v>1614</v>
      </c>
    </row>
    <row r="10" spans="1:4">
      <c r="A10" s="4" t="s">
        <v>38</v>
      </c>
      <c r="C10" s="5" t="n">
        <v>2775400</v>
      </c>
      <c r="D10" s="5" t="n">
        <v>2705887</v>
      </c>
    </row>
    <row r="11" spans="1:4">
      <c r="A11" s="3" t="s">
        <v>39</v>
      </c>
    </row>
    <row r="12" spans="1:4">
      <c r="A12" s="4" t="s">
        <v>40</v>
      </c>
      <c r="C12" s="5" t="n">
        <v>528007</v>
      </c>
      <c r="D12" s="5" t="n">
        <v>530644</v>
      </c>
    </row>
    <row r="13" spans="1:4">
      <c r="A13" s="4" t="s">
        <v>41</v>
      </c>
      <c r="C13" s="5" t="n">
        <v>412486</v>
      </c>
      <c r="D13" s="5" t="n">
        <v>425613</v>
      </c>
    </row>
    <row r="14" spans="1:4">
      <c r="A14" s="4" t="s">
        <v>42</v>
      </c>
      <c r="C14" s="5" t="n">
        <v>790913</v>
      </c>
      <c r="D14" s="5" t="n">
        <v>774019</v>
      </c>
    </row>
    <row r="15" spans="1:4">
      <c r="A15" s="4" t="s">
        <v>43</v>
      </c>
      <c r="C15" s="5" t="n">
        <v>86339</v>
      </c>
      <c r="D15" s="5" t="n">
        <v>8548</v>
      </c>
    </row>
    <row r="16" spans="1:4">
      <c r="A16" s="4" t="s">
        <v>44</v>
      </c>
      <c r="C16" s="5" t="n">
        <v>19785</v>
      </c>
      <c r="D16" s="5" t="n">
        <v>21882</v>
      </c>
    </row>
    <row r="17" spans="1:4">
      <c r="A17" s="4" t="s">
        <v>45</v>
      </c>
      <c r="B17" s="4" t="s">
        <v>46</v>
      </c>
      <c r="C17" s="5" t="n">
        <v>3526</v>
      </c>
      <c r="D17" s="5" t="n">
        <v>3255</v>
      </c>
    </row>
    <row r="18" spans="1:4">
      <c r="A18" s="4" t="s">
        <v>47</v>
      </c>
      <c r="C18" s="5" t="n">
        <v>1841056</v>
      </c>
      <c r="D18" s="5" t="n">
        <v>1763961</v>
      </c>
    </row>
    <row r="19" spans="1:4">
      <c r="A19" s="4" t="s">
        <v>48</v>
      </c>
      <c r="C19" s="4" t="s">
        <v>49</v>
      </c>
      <c r="D19" s="4" t="s">
        <v>49</v>
      </c>
    </row>
    <row r="20" spans="1:4">
      <c r="A20" s="4" t="s">
        <v>50</v>
      </c>
      <c r="C20" s="5" t="n">
        <v>574</v>
      </c>
      <c r="D20" s="5" t="n">
        <v>579</v>
      </c>
    </row>
    <row r="21" spans="1:4">
      <c r="A21" s="3" t="s">
        <v>51</v>
      </c>
    </row>
    <row r="22" spans="1:4">
      <c r="A22" s="4" t="s">
        <v>52</v>
      </c>
      <c r="C22" s="4" t="s">
        <v>49</v>
      </c>
      <c r="D22" s="4" t="s">
        <v>49</v>
      </c>
    </row>
    <row r="23" spans="1:4">
      <c r="A23" s="4" t="s">
        <v>53</v>
      </c>
      <c r="C23" s="4" t="s">
        <v>49</v>
      </c>
      <c r="D23" s="4" t="s">
        <v>49</v>
      </c>
    </row>
    <row r="24" spans="1:4">
      <c r="A24" s="4" t="s">
        <v>54</v>
      </c>
      <c r="C24" s="5" t="n">
        <v>1740</v>
      </c>
      <c r="D24" s="5" t="n">
        <v>1740</v>
      </c>
    </row>
    <row r="25" spans="1:4">
      <c r="A25" s="4" t="s">
        <v>55</v>
      </c>
      <c r="C25" s="5" t="n">
        <v>1516949</v>
      </c>
      <c r="D25" s="5" t="n">
        <v>1516543</v>
      </c>
    </row>
    <row r="26" spans="1:4">
      <c r="A26" s="4" t="s">
        <v>56</v>
      </c>
      <c r="C26" s="5" t="n">
        <v>-220765</v>
      </c>
      <c r="D26" s="5" t="n">
        <v>-233847</v>
      </c>
    </row>
    <row r="27" spans="1:4">
      <c r="A27" s="4" t="s">
        <v>57</v>
      </c>
      <c r="C27" s="5" t="n">
        <v>-365593</v>
      </c>
      <c r="D27" s="5" t="n">
        <v>-345347</v>
      </c>
    </row>
    <row r="28" spans="1:4">
      <c r="A28" s="4" t="s">
        <v>58</v>
      </c>
      <c r="C28" s="5" t="n">
        <v>285</v>
      </c>
      <c r="D28" s="5" t="n">
        <v>1177</v>
      </c>
    </row>
    <row r="29" spans="1:4">
      <c r="A29" s="4" t="s">
        <v>59</v>
      </c>
      <c r="C29" s="5" t="n">
        <v>932616</v>
      </c>
      <c r="D29" s="5" t="n">
        <v>940266</v>
      </c>
    </row>
    <row r="30" spans="1:4">
      <c r="A30" s="4" t="s">
        <v>60</v>
      </c>
      <c r="C30" s="5" t="n">
        <v>1154</v>
      </c>
      <c r="D30" s="5" t="n">
        <v>1081</v>
      </c>
    </row>
    <row r="31" spans="1:4">
      <c r="A31" s="4" t="s">
        <v>61</v>
      </c>
      <c r="C31" s="5" t="n">
        <v>934344</v>
      </c>
      <c r="D31" s="5" t="n">
        <v>941926</v>
      </c>
    </row>
    <row r="32" spans="1:4">
      <c r="A32" s="4" t="s">
        <v>62</v>
      </c>
      <c r="C32" s="6" t="n">
        <v>2775400</v>
      </c>
      <c r="D32" s="6" t="n">
        <v>2705887</v>
      </c>
    </row>
    <row r="33" spans="1:4"/>
    <row r="34" spans="1:4">
      <c r="A34" s="4" t="s">
        <v>46</v>
      </c>
      <c r="B34" s="4" t="s">
        <v>63</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4"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29</v>
      </c>
    </row>
    <row r="2" spans="1:4">
      <c r="A2" s="4" t="s">
        <v>65</v>
      </c>
      <c r="C2" s="6" t="n">
        <v>1443181</v>
      </c>
      <c r="D2" s="6" t="n">
        <v>1455149</v>
      </c>
    </row>
    <row r="3" spans="1:4">
      <c r="A3" s="4" t="s">
        <v>66</v>
      </c>
      <c r="C3" s="5" t="n">
        <v>1151223</v>
      </c>
      <c r="D3" s="5" t="n">
        <v>1147645</v>
      </c>
    </row>
    <row r="4" spans="1:4">
      <c r="A4" s="4" t="s">
        <v>67</v>
      </c>
      <c r="C4" s="5" t="n">
        <v>82540</v>
      </c>
      <c r="D4" s="5" t="n">
        <v>6119</v>
      </c>
    </row>
    <row r="5" spans="1:4">
      <c r="A5" s="4" t="s">
        <v>68</v>
      </c>
      <c r="C5" s="5" t="n">
        <v>64085</v>
      </c>
      <c r="D5" s="5" t="n">
        <v>57109</v>
      </c>
    </row>
    <row r="6" spans="1:4">
      <c r="A6" s="4" t="s">
        <v>69</v>
      </c>
      <c r="C6" s="5" t="n">
        <v>15171</v>
      </c>
      <c r="D6" s="5" t="n">
        <v>14763</v>
      </c>
    </row>
    <row r="7" spans="1:4">
      <c r="A7" s="4" t="s">
        <v>70</v>
      </c>
      <c r="C7" s="5" t="n">
        <v>17684</v>
      </c>
      <c r="D7" s="5" t="n">
        <v>23488</v>
      </c>
    </row>
    <row r="8" spans="1:4">
      <c r="A8" s="4" t="s">
        <v>71</v>
      </c>
      <c r="C8" s="5" t="n">
        <v>528007</v>
      </c>
      <c r="D8" s="5" t="n">
        <v>530644</v>
      </c>
    </row>
    <row r="9" spans="1:4">
      <c r="A9" s="4" t="s">
        <v>72</v>
      </c>
      <c r="C9" s="5" t="n">
        <v>790913</v>
      </c>
      <c r="D9" s="5" t="n">
        <v>774019</v>
      </c>
    </row>
    <row r="10" spans="1:4">
      <c r="A10" s="4" t="s">
        <v>73</v>
      </c>
      <c r="C10" s="5" t="n">
        <v>86339</v>
      </c>
      <c r="D10" s="5" t="n">
        <v>8548</v>
      </c>
    </row>
    <row r="11" spans="1:4">
      <c r="A11" s="4" t="s">
        <v>74</v>
      </c>
      <c r="C11" s="6" t="n">
        <v>19785</v>
      </c>
      <c r="D11" s="6" t="n">
        <v>21882</v>
      </c>
    </row>
    <row r="12" spans="1:4">
      <c r="A12" s="4" t="s">
        <v>75</v>
      </c>
      <c r="C12" s="7" t="n">
        <v>0.01</v>
      </c>
      <c r="D12" s="7" t="n">
        <v>0.01</v>
      </c>
    </row>
    <row r="13" spans="1:4">
      <c r="A13" s="4" t="s">
        <v>76</v>
      </c>
      <c r="C13" s="5" t="n">
        <v>200000000</v>
      </c>
      <c r="D13" s="5" t="n">
        <v>200000000</v>
      </c>
    </row>
    <row r="14" spans="1:4">
      <c r="A14" s="4" t="s">
        <v>77</v>
      </c>
      <c r="C14" s="5" t="n">
        <v>0</v>
      </c>
      <c r="D14" s="5" t="n">
        <v>0</v>
      </c>
    </row>
    <row r="15" spans="1:4">
      <c r="A15" s="4" t="s">
        <v>78</v>
      </c>
      <c r="C15" s="5" t="n">
        <v>0</v>
      </c>
      <c r="D15" s="5" t="n">
        <v>0</v>
      </c>
    </row>
    <row r="16" spans="1:4">
      <c r="A16" s="4" t="s">
        <v>79</v>
      </c>
      <c r="C16" s="7" t="n">
        <v>0.01</v>
      </c>
      <c r="D16" s="7" t="n">
        <v>0.01</v>
      </c>
    </row>
    <row r="17" spans="1:4">
      <c r="A17" s="4" t="s">
        <v>80</v>
      </c>
      <c r="C17" s="5" t="n">
        <v>300000000</v>
      </c>
      <c r="D17" s="5" t="n">
        <v>300000000</v>
      </c>
    </row>
    <row r="18" spans="1:4">
      <c r="A18" s="4" t="s">
        <v>81</v>
      </c>
      <c r="C18" s="5" t="n">
        <v>0</v>
      </c>
      <c r="D18" s="5" t="n">
        <v>0</v>
      </c>
    </row>
    <row r="19" spans="1:4">
      <c r="A19" s="4" t="s">
        <v>82</v>
      </c>
      <c r="C19" s="5" t="n">
        <v>0</v>
      </c>
      <c r="D19" s="5" t="n">
        <v>0</v>
      </c>
    </row>
    <row r="20" spans="1:4">
      <c r="A20" s="4" t="s">
        <v>83</v>
      </c>
      <c r="C20" s="7" t="n">
        <v>0.01</v>
      </c>
      <c r="D20" s="7" t="n">
        <v>0.01</v>
      </c>
    </row>
    <row r="21" spans="1:4">
      <c r="A21" s="4" t="s">
        <v>84</v>
      </c>
      <c r="C21" s="5" t="n">
        <v>1120000000</v>
      </c>
      <c r="D21" s="5" t="n">
        <v>1120000000</v>
      </c>
    </row>
    <row r="22" spans="1:4">
      <c r="A22" s="4" t="s">
        <v>85</v>
      </c>
      <c r="C22" s="5" t="n">
        <v>186626000</v>
      </c>
      <c r="D22" s="5" t="n">
        <v>186626000</v>
      </c>
    </row>
    <row r="23" spans="1:4">
      <c r="A23" s="4" t="s">
        <v>86</v>
      </c>
      <c r="C23" s="5" t="n">
        <v>173963000</v>
      </c>
      <c r="D23" s="5" t="n">
        <v>173963000</v>
      </c>
    </row>
    <row r="24" spans="1:4">
      <c r="A24" s="4" t="s">
        <v>87</v>
      </c>
    </row>
    <row r="25" spans="1:4">
      <c r="A25" s="4" t="s">
        <v>65</v>
      </c>
      <c r="C25" s="6" t="n">
        <v>144946</v>
      </c>
      <c r="D25" s="6" t="n">
        <v>146341</v>
      </c>
    </row>
    <row r="26" spans="1:4">
      <c r="A26" s="4" t="s">
        <v>66</v>
      </c>
      <c r="B26" s="4" t="s">
        <v>46</v>
      </c>
      <c r="C26" s="5" t="n">
        <v>40124</v>
      </c>
      <c r="D26" s="5" t="n">
        <v>39601</v>
      </c>
    </row>
    <row r="27" spans="1:4">
      <c r="A27" s="4" t="s">
        <v>67</v>
      </c>
      <c r="C27" s="5" t="n">
        <v>489</v>
      </c>
      <c r="D27" s="5" t="n">
        <v>208</v>
      </c>
    </row>
    <row r="28" spans="1:4">
      <c r="A28" s="4" t="s">
        <v>68</v>
      </c>
      <c r="C28" s="5" t="n">
        <v>947</v>
      </c>
      <c r="D28" s="5" t="n">
        <v>342</v>
      </c>
    </row>
    <row r="29" spans="1:4">
      <c r="A29" s="4" t="s">
        <v>69</v>
      </c>
      <c r="C29" s="5" t="n">
        <v>7639</v>
      </c>
      <c r="D29" s="5" t="n">
        <v>7160</v>
      </c>
    </row>
    <row r="30" spans="1:4">
      <c r="A30" s="4" t="s">
        <v>70</v>
      </c>
      <c r="C30" s="5" t="n">
        <v>530</v>
      </c>
      <c r="D30" s="5" t="n">
        <v>678</v>
      </c>
    </row>
    <row r="31" spans="1:4">
      <c r="A31" s="4" t="s">
        <v>71</v>
      </c>
      <c r="C31" s="5" t="n">
        <v>102526</v>
      </c>
      <c r="D31" s="5" t="n">
        <v>102578</v>
      </c>
    </row>
    <row r="32" spans="1:4">
      <c r="A32" s="4" t="s">
        <v>72</v>
      </c>
      <c r="B32" s="4" t="s">
        <v>46</v>
      </c>
      <c r="C32" s="5" t="n">
        <v>30764</v>
      </c>
      <c r="D32" s="5" t="n">
        <v>30695</v>
      </c>
    </row>
    <row r="33" spans="1:4">
      <c r="A33" s="4" t="s">
        <v>73</v>
      </c>
      <c r="C33" s="5" t="n">
        <v>948</v>
      </c>
      <c r="D33" s="5" t="n">
        <v>1321</v>
      </c>
    </row>
    <row r="34" spans="1:4">
      <c r="A34" s="4" t="s">
        <v>74</v>
      </c>
      <c r="C34" s="6" t="n">
        <v>841</v>
      </c>
      <c r="D34" s="6" t="n">
        <v>784</v>
      </c>
    </row>
    <row r="35" spans="1:4"/>
    <row r="36" spans="1:4">
      <c r="A36" s="4" t="s">
        <v>46</v>
      </c>
      <c r="B36" s="4" t="s">
        <v>88</v>
      </c>
    </row>
  </sheetData>
  <mergeCells count="3">
    <mergeCell ref="A1:B1"/>
    <mergeCell ref="A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58</v>
      </c>
      <c r="B3" s="4" t="s">
        <v>259</v>
      </c>
    </row>
    <row r="4" spans="1:2">
      <c r="A4" s="4" t="s">
        <v>278</v>
      </c>
    </row>
    <row r="5" spans="1:2">
      <c r="A5" s="4" t="s">
        <v>258</v>
      </c>
      <c r="B5" s="4" t="s">
        <v>279</v>
      </c>
    </row>
    <row r="6" spans="1:2">
      <c r="A6" s="4" t="s">
        <v>278</v>
      </c>
    </row>
    <row r="7" spans="1:2">
      <c r="A7" s="4" t="s">
        <v>280</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4"/>
    <col customWidth="1" max="5" min="5" width="29"/>
    <col customWidth="1" max="6" min="6" width="58"/>
    <col customWidth="1" max="7" min="7" width="21"/>
    <col customWidth="1" max="8" min="8" width="22"/>
    <col customWidth="1" max="9" min="9" width="20"/>
  </cols>
  <sheetData>
    <row r="1" spans="1:9">
      <c r="A1" s="1" t="s">
        <v>282</v>
      </c>
      <c r="B1" s="2" t="s">
        <v>283</v>
      </c>
      <c r="C1" s="2" t="s">
        <v>284</v>
      </c>
      <c r="D1" s="2" t="s">
        <v>285</v>
      </c>
      <c r="E1" s="2" t="s">
        <v>286</v>
      </c>
      <c r="F1" s="2" t="s">
        <v>287</v>
      </c>
      <c r="G1" s="2" t="s">
        <v>288</v>
      </c>
      <c r="H1" s="2" t="s">
        <v>289</v>
      </c>
      <c r="I1" s="2" t="s">
        <v>290</v>
      </c>
    </row>
    <row r="2" spans="1:9">
      <c r="A2" s="3" t="s">
        <v>291</v>
      </c>
    </row>
    <row r="3" spans="1:9">
      <c r="A3" s="4" t="s">
        <v>292</v>
      </c>
      <c r="F3" s="4" t="s">
        <v>293</v>
      </c>
    </row>
    <row r="4" spans="1:9">
      <c r="A4" s="4" t="s">
        <v>294</v>
      </c>
      <c r="B4" s="6" t="n">
        <v>1700000000</v>
      </c>
      <c r="F4" s="6" t="n">
        <v>0</v>
      </c>
      <c r="G4" s="6" t="n">
        <v>11078000</v>
      </c>
    </row>
    <row r="5" spans="1:9">
      <c r="A5" s="4" t="s">
        <v>295</v>
      </c>
      <c r="I5" s="5" t="n">
        <v>20000000</v>
      </c>
    </row>
    <row r="6" spans="1:9">
      <c r="A6" s="4" t="s">
        <v>296</v>
      </c>
      <c r="F6" s="5" t="n">
        <v>70</v>
      </c>
      <c r="H6" s="5" t="n">
        <v>70</v>
      </c>
    </row>
    <row r="7" spans="1:9">
      <c r="A7" s="4" t="s">
        <v>297</v>
      </c>
      <c r="F7" s="6" t="n">
        <v>77500000</v>
      </c>
    </row>
    <row r="8" spans="1:9">
      <c r="A8" s="4" t="s">
        <v>298</v>
      </c>
    </row>
    <row r="9" spans="1:9">
      <c r="A9" s="3" t="s">
        <v>291</v>
      </c>
    </row>
    <row r="10" spans="1:9">
      <c r="A10" s="4" t="s">
        <v>296</v>
      </c>
      <c r="F10" s="5" t="n">
        <v>70</v>
      </c>
    </row>
    <row r="11" spans="1:9">
      <c r="A11" s="4" t="s">
        <v>299</v>
      </c>
      <c r="D11" s="5" t="n">
        <v>34</v>
      </c>
      <c r="F11" s="5" t="n">
        <v>34</v>
      </c>
    </row>
    <row r="12" spans="1:9">
      <c r="A12" s="4" t="s">
        <v>300</v>
      </c>
      <c r="F12" s="5" t="n">
        <v>142</v>
      </c>
    </row>
    <row r="13" spans="1:9">
      <c r="A13" s="4" t="s">
        <v>301</v>
      </c>
      <c r="F13" s="5" t="n">
        <v>72</v>
      </c>
    </row>
    <row r="14" spans="1:9">
      <c r="A14" s="4" t="s">
        <v>302</v>
      </c>
      <c r="F14" s="5" t="n">
        <v>53</v>
      </c>
    </row>
    <row r="15" spans="1:9">
      <c r="A15" s="4" t="s">
        <v>303</v>
      </c>
      <c r="F15" s="5" t="n">
        <v>12</v>
      </c>
    </row>
    <row r="16" spans="1:9">
      <c r="A16" s="4" t="s">
        <v>304</v>
      </c>
      <c r="F16" s="5" t="n">
        <v>5</v>
      </c>
    </row>
    <row r="17" spans="1:9">
      <c r="A17" s="4" t="s">
        <v>305</v>
      </c>
    </row>
    <row r="18" spans="1:9">
      <c r="A18" s="3" t="s">
        <v>291</v>
      </c>
    </row>
    <row r="19" spans="1:9">
      <c r="A19" s="4" t="s">
        <v>306</v>
      </c>
      <c r="E19" s="6" t="n">
        <v>1250000000</v>
      </c>
    </row>
    <row r="20" spans="1:9">
      <c r="A20" s="4" t="s">
        <v>307</v>
      </c>
      <c r="D20" s="5" t="n">
        <v>55</v>
      </c>
      <c r="E20" s="5" t="n">
        <v>55</v>
      </c>
    </row>
    <row r="21" spans="1:9">
      <c r="A21" s="4" t="s">
        <v>297</v>
      </c>
      <c r="F21" s="6" t="n">
        <v>76000000</v>
      </c>
    </row>
    <row r="22" spans="1:9">
      <c r="A22" s="4" t="s">
        <v>308</v>
      </c>
    </row>
    <row r="23" spans="1:9">
      <c r="A23" s="3" t="s">
        <v>291</v>
      </c>
    </row>
    <row r="24" spans="1:9">
      <c r="A24" s="4" t="s">
        <v>309</v>
      </c>
      <c r="C24" s="6" t="n">
        <v>93200000</v>
      </c>
    </row>
    <row r="25" spans="1:9">
      <c r="A25" s="4" t="s">
        <v>310</v>
      </c>
    </row>
    <row r="26" spans="1:9">
      <c r="A26" s="3" t="s">
        <v>291</v>
      </c>
    </row>
    <row r="27" spans="1:9">
      <c r="A27" s="4" t="s">
        <v>296</v>
      </c>
      <c r="D27" s="5" t="n">
        <v>4</v>
      </c>
    </row>
    <row r="28" spans="1:9">
      <c r="A28" s="4" t="s">
        <v>309</v>
      </c>
      <c r="D28" s="6" t="n">
        <v>94000000</v>
      </c>
    </row>
    <row r="29" spans="1:9">
      <c r="A29" s="4" t="s">
        <v>311</v>
      </c>
    </row>
    <row r="30" spans="1:9">
      <c r="A30" s="3" t="s">
        <v>291</v>
      </c>
    </row>
    <row r="31" spans="1:9">
      <c r="A31" s="4" t="s">
        <v>296</v>
      </c>
      <c r="C31" s="5" t="n">
        <v>4</v>
      </c>
    </row>
    <row r="32" spans="1:9">
      <c r="A32" s="4" t="s">
        <v>300</v>
      </c>
      <c r="C32" s="5" t="n">
        <v>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v>
      </c>
      <c r="B1" s="2" t="s">
        <v>313</v>
      </c>
      <c r="C1" s="2" t="s">
        <v>1</v>
      </c>
    </row>
    <row r="2" spans="1:3">
      <c r="B2" s="2" t="s">
        <v>314</v>
      </c>
      <c r="C2" s="2" t="s">
        <v>2</v>
      </c>
    </row>
    <row r="3" spans="1:3">
      <c r="A3" s="3" t="s">
        <v>315</v>
      </c>
    </row>
    <row r="4" spans="1:3">
      <c r="A4" s="4" t="s">
        <v>316</v>
      </c>
      <c r="C4" s="6" t="n">
        <v>77500</v>
      </c>
    </row>
    <row r="5" spans="1:3">
      <c r="A5" s="4" t="s">
        <v>308</v>
      </c>
    </row>
    <row r="6" spans="1:3">
      <c r="A6" s="3" t="s">
        <v>315</v>
      </c>
    </row>
    <row r="7" spans="1:3">
      <c r="A7" s="4" t="s">
        <v>317</v>
      </c>
      <c r="B7" s="6" t="n">
        <v>1500</v>
      </c>
    </row>
    <row r="8" spans="1:3">
      <c r="A8" s="4" t="s">
        <v>318</v>
      </c>
    </row>
    <row r="9" spans="1:3">
      <c r="A9" s="3" t="s">
        <v>315</v>
      </c>
    </row>
    <row r="10" spans="1:3">
      <c r="A10" s="4" t="s">
        <v>316</v>
      </c>
      <c r="C10" s="6" t="n">
        <v>77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19</v>
      </c>
      <c r="C1" s="2" t="s">
        <v>2</v>
      </c>
      <c r="D1" s="2" t="s">
        <v>320</v>
      </c>
      <c r="E1" s="2" t="s">
        <v>29</v>
      </c>
      <c r="F1" s="2" t="s">
        <v>90</v>
      </c>
      <c r="G1" s="2" t="s">
        <v>321</v>
      </c>
    </row>
    <row r="2" spans="1:7">
      <c r="A2" s="3" t="s">
        <v>322</v>
      </c>
    </row>
    <row r="3" spans="1:7">
      <c r="A3" s="4" t="s">
        <v>66</v>
      </c>
      <c r="C3" s="6" t="n">
        <v>1151223</v>
      </c>
      <c r="E3" s="6" t="n">
        <v>1147645</v>
      </c>
    </row>
    <row r="4" spans="1:7">
      <c r="A4" s="4" t="s">
        <v>38</v>
      </c>
      <c r="C4" s="5" t="n">
        <v>2775400</v>
      </c>
      <c r="E4" s="5" t="n">
        <v>2705887</v>
      </c>
    </row>
    <row r="5" spans="1:7">
      <c r="A5" s="4" t="s">
        <v>72</v>
      </c>
      <c r="C5" s="5" t="n">
        <v>-790913</v>
      </c>
      <c r="E5" s="5" t="n">
        <v>-774019</v>
      </c>
    </row>
    <row r="6" spans="1:7">
      <c r="A6" s="4" t="s">
        <v>47</v>
      </c>
      <c r="C6" s="5" t="n">
        <v>-1841056</v>
      </c>
      <c r="E6" s="5" t="n">
        <v>-1763961</v>
      </c>
    </row>
    <row r="7" spans="1:7">
      <c r="A7" s="4" t="s">
        <v>56</v>
      </c>
      <c r="C7" s="5" t="n">
        <v>-220765</v>
      </c>
      <c r="E7" s="5" t="n">
        <v>-233847</v>
      </c>
    </row>
    <row r="8" spans="1:7">
      <c r="A8" s="4" t="s">
        <v>61</v>
      </c>
      <c r="C8" s="6" t="n">
        <v>-934344</v>
      </c>
      <c r="E8" s="6" t="n">
        <v>-941926</v>
      </c>
      <c r="F8" s="6" t="n">
        <v>-1021288</v>
      </c>
      <c r="G8" s="6" t="n">
        <v>-1052660</v>
      </c>
    </row>
    <row r="9" spans="1:7">
      <c r="A9" s="4" t="s">
        <v>243</v>
      </c>
    </row>
    <row r="10" spans="1:7">
      <c r="A10" s="3" t="s">
        <v>322</v>
      </c>
    </row>
    <row r="11" spans="1:7">
      <c r="A11" s="4" t="s">
        <v>66</v>
      </c>
      <c r="D11" s="6" t="n">
        <v>1148048</v>
      </c>
    </row>
    <row r="12" spans="1:7">
      <c r="A12" s="4" t="s">
        <v>38</v>
      </c>
      <c r="D12" s="5" t="n">
        <v>2706290</v>
      </c>
    </row>
    <row r="13" spans="1:7">
      <c r="A13" s="4" t="s">
        <v>72</v>
      </c>
      <c r="D13" s="5" t="n">
        <v>-771240</v>
      </c>
    </row>
    <row r="14" spans="1:7">
      <c r="A14" s="4" t="s">
        <v>47</v>
      </c>
      <c r="D14" s="5" t="n">
        <v>-1761182</v>
      </c>
    </row>
    <row r="15" spans="1:7">
      <c r="A15" s="4" t="s">
        <v>56</v>
      </c>
      <c r="D15" s="5" t="n">
        <v>-230665</v>
      </c>
    </row>
    <row r="16" spans="1:7">
      <c r="A16" s="4" t="s">
        <v>61</v>
      </c>
      <c r="D16" s="5" t="n">
        <v>-938744</v>
      </c>
    </row>
    <row r="17" spans="1:7">
      <c r="A17" s="4" t="s">
        <v>323</v>
      </c>
    </row>
    <row r="18" spans="1:7">
      <c r="A18" s="3" t="s">
        <v>322</v>
      </c>
    </row>
    <row r="19" spans="1:7">
      <c r="A19" s="4" t="s">
        <v>66</v>
      </c>
      <c r="B19" s="4" t="s">
        <v>46</v>
      </c>
      <c r="D19" s="5" t="n">
        <v>403</v>
      </c>
    </row>
    <row r="20" spans="1:7">
      <c r="A20" s="4" t="s">
        <v>38</v>
      </c>
      <c r="B20" s="4" t="s">
        <v>46</v>
      </c>
      <c r="D20" s="5" t="n">
        <v>403</v>
      </c>
    </row>
    <row r="21" spans="1:7">
      <c r="A21" s="4" t="s">
        <v>72</v>
      </c>
      <c r="B21" s="4" t="s">
        <v>46</v>
      </c>
      <c r="D21" s="5" t="n">
        <v>2779</v>
      </c>
    </row>
    <row r="22" spans="1:7">
      <c r="A22" s="4" t="s">
        <v>47</v>
      </c>
      <c r="B22" s="4" t="s">
        <v>46</v>
      </c>
      <c r="D22" s="5" t="n">
        <v>2779</v>
      </c>
    </row>
    <row r="23" spans="1:7">
      <c r="A23" s="4" t="s">
        <v>56</v>
      </c>
      <c r="B23" s="4" t="s">
        <v>46</v>
      </c>
      <c r="D23" s="5" t="n">
        <v>3182</v>
      </c>
    </row>
    <row r="24" spans="1:7">
      <c r="A24" s="4" t="s">
        <v>61</v>
      </c>
      <c r="B24" s="4" t="s">
        <v>46</v>
      </c>
      <c r="D24" s="6" t="n">
        <v>3182</v>
      </c>
    </row>
    <row r="25" spans="1:7"/>
    <row r="26" spans="1:7">
      <c r="A26" s="4" t="s">
        <v>46</v>
      </c>
      <c r="B26" s="4" t="s">
        <v>324</v>
      </c>
    </row>
  </sheetData>
  <mergeCells count="3">
    <mergeCell ref="A1:B1"/>
    <mergeCell ref="A25:F25"/>
    <mergeCell ref="B26:F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15</v>
      </c>
    </row>
    <row r="3" spans="1:2">
      <c r="A3" s="4" t="s">
        <v>327</v>
      </c>
      <c r="B3" s="9" t="n">
        <v>11.1</v>
      </c>
    </row>
    <row r="4" spans="1:2">
      <c r="A4" s="4" t="s">
        <v>328</v>
      </c>
      <c r="B4" s="9" t="n">
        <v>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329</v>
      </c>
      <c r="B1" s="2" t="s">
        <v>1</v>
      </c>
    </row>
    <row r="2" spans="1:3">
      <c r="B2" s="2" t="s">
        <v>330</v>
      </c>
      <c r="C2" s="2" t="s">
        <v>331</v>
      </c>
    </row>
    <row r="3" spans="1:3">
      <c r="A3" s="3" t="s">
        <v>332</v>
      </c>
    </row>
    <row r="4" spans="1:3">
      <c r="A4" s="4" t="s">
        <v>333</v>
      </c>
      <c r="B4" s="5" t="n">
        <v>6080</v>
      </c>
      <c r="C4" s="5" t="n">
        <v>6080</v>
      </c>
    </row>
    <row r="5" spans="1:3">
      <c r="A5" s="4" t="s">
        <v>334</v>
      </c>
      <c r="B5" s="6" t="n">
        <v>71275</v>
      </c>
      <c r="C5" s="6" t="n">
        <v>67519</v>
      </c>
    </row>
    <row r="6" spans="1:3">
      <c r="A6" s="4" t="s">
        <v>335</v>
      </c>
      <c r="B6" s="4" t="s">
        <v>336</v>
      </c>
      <c r="C6" s="4" t="s">
        <v>336</v>
      </c>
    </row>
    <row r="7" spans="1:3">
      <c r="A7" s="4" t="s">
        <v>337</v>
      </c>
    </row>
    <row r="8" spans="1:3">
      <c r="A8" s="3" t="s">
        <v>332</v>
      </c>
    </row>
    <row r="9" spans="1:3">
      <c r="A9" s="4" t="s">
        <v>333</v>
      </c>
      <c r="B9" s="5" t="n">
        <v>2261</v>
      </c>
      <c r="C9" s="5" t="n">
        <v>2261</v>
      </c>
    </row>
    <row r="10" spans="1:3">
      <c r="A10" s="4" t="s">
        <v>334</v>
      </c>
      <c r="B10" s="6" t="n">
        <v>18500</v>
      </c>
      <c r="C10" s="6" t="n">
        <v>17500</v>
      </c>
    </row>
    <row r="11" spans="1:3">
      <c r="A11" s="4" t="s">
        <v>335</v>
      </c>
      <c r="B11" s="4" t="s">
        <v>338</v>
      </c>
      <c r="C11" s="4" t="s">
        <v>338</v>
      </c>
    </row>
    <row r="12" spans="1:3">
      <c r="A12" s="4" t="s">
        <v>339</v>
      </c>
    </row>
    <row r="13" spans="1:3">
      <c r="A13" s="3" t="s">
        <v>332</v>
      </c>
    </row>
    <row r="14" spans="1:3">
      <c r="A14" s="4" t="s">
        <v>333</v>
      </c>
      <c r="B14" s="5" t="n">
        <v>2966</v>
      </c>
      <c r="C14" s="5" t="n">
        <v>2966</v>
      </c>
    </row>
    <row r="15" spans="1:3">
      <c r="A15" s="4" t="s">
        <v>334</v>
      </c>
      <c r="B15" s="6" t="n">
        <v>35000</v>
      </c>
      <c r="C15" s="6" t="n">
        <v>33700</v>
      </c>
    </row>
    <row r="16" spans="1:3">
      <c r="A16" s="4" t="s">
        <v>335</v>
      </c>
      <c r="B16" s="4" t="s">
        <v>340</v>
      </c>
      <c r="C16" s="4" t="s">
        <v>341</v>
      </c>
    </row>
    <row r="17" spans="1:3">
      <c r="A17" s="4" t="s">
        <v>342</v>
      </c>
    </row>
    <row r="18" spans="1:3">
      <c r="A18" s="3" t="s">
        <v>332</v>
      </c>
    </row>
    <row r="19" spans="1:3">
      <c r="A19" s="4" t="s">
        <v>333</v>
      </c>
      <c r="B19" s="5" t="n">
        <v>853</v>
      </c>
      <c r="C19" s="5" t="n">
        <v>853</v>
      </c>
    </row>
    <row r="20" spans="1:3">
      <c r="A20" s="4" t="s">
        <v>334</v>
      </c>
      <c r="B20" s="6" t="n">
        <v>14400</v>
      </c>
      <c r="C20" s="6" t="n">
        <v>13000</v>
      </c>
    </row>
    <row r="21" spans="1:3">
      <c r="A21" s="4" t="s">
        <v>335</v>
      </c>
      <c r="B21" s="4" t="s">
        <v>343</v>
      </c>
      <c r="C21" s="4" t="s">
        <v>344</v>
      </c>
    </row>
    <row r="22" spans="1:3">
      <c r="A22" s="4" t="s">
        <v>345</v>
      </c>
    </row>
    <row r="23" spans="1:3">
      <c r="A23" s="3" t="s">
        <v>332</v>
      </c>
    </row>
    <row r="24" spans="1:3">
      <c r="A24" s="4" t="s">
        <v>334</v>
      </c>
      <c r="B24" s="6" t="n">
        <v>3400</v>
      </c>
      <c r="C24" s="6" t="n">
        <v>3300</v>
      </c>
    </row>
    <row r="25" spans="1:3">
      <c r="A25" s="4" t="s">
        <v>335</v>
      </c>
      <c r="B25" s="4" t="s">
        <v>346</v>
      </c>
      <c r="C25" s="4" t="s">
        <v>3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89</v>
      </c>
      <c r="B1" s="2" t="s">
        <v>1</v>
      </c>
    </row>
    <row r="2" spans="1:3">
      <c r="B2" s="2" t="s">
        <v>2</v>
      </c>
      <c r="C2" s="2" t="s">
        <v>90</v>
      </c>
    </row>
    <row r="3" spans="1:3">
      <c r="A3" s="3" t="s">
        <v>91</v>
      </c>
    </row>
    <row r="4" spans="1:3">
      <c r="A4" s="4" t="s">
        <v>92</v>
      </c>
      <c r="B4" s="6" t="n">
        <v>8923</v>
      </c>
      <c r="C4" s="6" t="n">
        <v>8800</v>
      </c>
    </row>
    <row r="5" spans="1:3">
      <c r="A5" s="4" t="s">
        <v>93</v>
      </c>
      <c r="B5" s="6" t="n">
        <v>71275</v>
      </c>
      <c r="C5" s="6" t="n">
        <v>67519</v>
      </c>
    </row>
    <row r="6" spans="1:3">
      <c r="A6" s="4" t="s">
        <v>94</v>
      </c>
      <c r="B6" s="4" t="s">
        <v>95</v>
      </c>
      <c r="C6" s="4" t="s">
        <v>95</v>
      </c>
    </row>
    <row r="7" spans="1:3">
      <c r="A7" s="4" t="s">
        <v>96</v>
      </c>
      <c r="B7" s="6" t="n">
        <v>80198</v>
      </c>
      <c r="C7" s="6" t="n">
        <v>76319</v>
      </c>
    </row>
    <row r="8" spans="1:3">
      <c r="A8" s="3" t="s">
        <v>97</v>
      </c>
    </row>
    <row r="9" spans="1:3">
      <c r="A9" s="4" t="s">
        <v>98</v>
      </c>
      <c r="B9" s="5" t="n">
        <v>46015</v>
      </c>
      <c r="C9" s="5" t="n">
        <v>44268</v>
      </c>
    </row>
    <row r="10" spans="1:3">
      <c r="A10" s="4" t="s">
        <v>99</v>
      </c>
      <c r="B10" s="5" t="n">
        <v>2959</v>
      </c>
      <c r="C10" s="5" t="n">
        <v>3166</v>
      </c>
    </row>
    <row r="11" spans="1:3">
      <c r="A11" s="4" t="s">
        <v>100</v>
      </c>
      <c r="B11" s="5" t="n">
        <v>12334</v>
      </c>
      <c r="C11" s="5" t="n">
        <v>14895</v>
      </c>
    </row>
    <row r="12" spans="1:3">
      <c r="A12" s="4" t="s">
        <v>101</v>
      </c>
      <c r="B12" s="5" t="n">
        <v>69369</v>
      </c>
      <c r="C12" s="5" t="n">
        <v>71143</v>
      </c>
    </row>
    <row r="13" spans="1:3">
      <c r="A13" s="4" t="s">
        <v>102</v>
      </c>
      <c r="B13" s="5" t="n">
        <v>10829</v>
      </c>
      <c r="C13" s="5" t="n">
        <v>5176</v>
      </c>
    </row>
    <row r="14" spans="1:3">
      <c r="A14" s="3" t="s">
        <v>103</v>
      </c>
    </row>
    <row r="15" spans="1:3">
      <c r="A15" s="4" t="s">
        <v>104</v>
      </c>
      <c r="B15" s="5" t="n">
        <v>453</v>
      </c>
      <c r="C15" s="5" t="n">
        <v>44</v>
      </c>
    </row>
    <row r="16" spans="1:3">
      <c r="A16" s="4" t="s">
        <v>105</v>
      </c>
      <c r="B16" s="5" t="n">
        <v>-11289</v>
      </c>
      <c r="C16" s="5" t="n">
        <v>-10410</v>
      </c>
    </row>
    <row r="17" spans="1:3">
      <c r="A17" s="4" t="s">
        <v>106</v>
      </c>
      <c r="B17" s="5" t="n">
        <v>96</v>
      </c>
      <c r="C17" s="5" t="n">
        <v>87</v>
      </c>
    </row>
    <row r="18" spans="1:3">
      <c r="A18" s="4" t="s">
        <v>107</v>
      </c>
      <c r="B18" s="5" t="n">
        <v>-10740</v>
      </c>
      <c r="C18" s="5" t="n">
        <v>-10279</v>
      </c>
    </row>
    <row r="19" spans="1:3">
      <c r="A19" s="4" t="s">
        <v>108</v>
      </c>
      <c r="B19" s="5" t="n">
        <v>89</v>
      </c>
      <c r="C19" s="5" t="n">
        <v>-5103</v>
      </c>
    </row>
    <row r="20" spans="1:3">
      <c r="A20" s="4" t="s">
        <v>109</v>
      </c>
      <c r="B20" s="5" t="n">
        <v>-655</v>
      </c>
      <c r="C20" s="5" t="n">
        <v>-617</v>
      </c>
    </row>
    <row r="21" spans="1:3">
      <c r="A21" s="4" t="s">
        <v>110</v>
      </c>
      <c r="B21" s="5" t="n">
        <v>-566</v>
      </c>
      <c r="C21" s="5" t="n">
        <v>-5720</v>
      </c>
    </row>
    <row r="22" spans="1:3">
      <c r="A22" s="4" t="s">
        <v>111</v>
      </c>
      <c r="B22" s="5" t="n">
        <v>10474</v>
      </c>
      <c r="C22" s="5" t="n">
        <v>-2178</v>
      </c>
    </row>
    <row r="23" spans="1:3">
      <c r="A23" s="4" t="s">
        <v>112</v>
      </c>
      <c r="B23" s="5" t="n">
        <v>9908</v>
      </c>
      <c r="C23" s="5" t="n">
        <v>-7898</v>
      </c>
    </row>
    <row r="24" spans="1:3">
      <c r="A24" s="3" t="s">
        <v>113</v>
      </c>
    </row>
    <row r="25" spans="1:3">
      <c r="A25" s="4" t="s">
        <v>114</v>
      </c>
      <c r="C25" s="5" t="n">
        <v>-22</v>
      </c>
    </row>
    <row r="26" spans="1:3">
      <c r="A26" s="4" t="s">
        <v>115</v>
      </c>
      <c r="B26" s="5" t="n">
        <v>8</v>
      </c>
      <c r="C26" s="5" t="n">
        <v>-2</v>
      </c>
    </row>
    <row r="27" spans="1:3">
      <c r="A27" s="4" t="s">
        <v>116</v>
      </c>
      <c r="B27" s="6" t="n">
        <v>9900</v>
      </c>
      <c r="C27" s="6" t="n">
        <v>-7874</v>
      </c>
    </row>
    <row r="28" spans="1:3">
      <c r="A28" s="3" t="s">
        <v>117</v>
      </c>
    </row>
    <row r="29" spans="1:3">
      <c r="A29" s="4" t="s">
        <v>118</v>
      </c>
      <c r="B29" s="6" t="n">
        <v>0</v>
      </c>
      <c r="C29" s="7" t="n">
        <v>-0.03</v>
      </c>
    </row>
    <row r="30" spans="1:3">
      <c r="A30" s="4" t="s">
        <v>119</v>
      </c>
      <c r="B30" s="7" t="n">
        <v>0.06</v>
      </c>
      <c r="C30" s="7" t="n">
        <v>-0.01</v>
      </c>
    </row>
    <row r="31" spans="1:3">
      <c r="A31" s="4" t="s">
        <v>120</v>
      </c>
      <c r="B31" s="5" t="n">
        <v>173963</v>
      </c>
      <c r="C31" s="5" t="n">
        <v>174854</v>
      </c>
    </row>
    <row r="32" spans="1:3">
      <c r="A32" s="4" t="s">
        <v>121</v>
      </c>
    </row>
    <row r="33" spans="1:3">
      <c r="A33" s="3" t="s">
        <v>97</v>
      </c>
    </row>
    <row r="34" spans="1:3">
      <c r="A34" s="4" t="s">
        <v>122</v>
      </c>
      <c r="B34" s="6" t="n">
        <v>4593</v>
      </c>
      <c r="C34" s="6" t="n">
        <v>4566</v>
      </c>
    </row>
    <row r="35" spans="1:3">
      <c r="A35" s="4" t="s">
        <v>123</v>
      </c>
    </row>
    <row r="36" spans="1:3">
      <c r="A36" s="3" t="s">
        <v>97</v>
      </c>
    </row>
    <row r="37" spans="1:3">
      <c r="A37" s="4" t="s">
        <v>122</v>
      </c>
      <c r="B37" s="6" t="n">
        <v>3468</v>
      </c>
      <c r="C37" s="6" t="n">
        <v>4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198</v>
      </c>
    </row>
    <row r="3" spans="1:3">
      <c r="A3" s="4" t="s">
        <v>349</v>
      </c>
      <c r="B3" s="6" t="n">
        <v>130198</v>
      </c>
      <c r="C3" s="6" t="n">
        <v>130133</v>
      </c>
    </row>
    <row r="4" spans="1:3">
      <c r="A4" s="4" t="s">
        <v>350</v>
      </c>
      <c r="B4" s="5" t="n">
        <v>1475904</v>
      </c>
      <c r="C4" s="5" t="n">
        <v>1475789</v>
      </c>
    </row>
    <row r="5" spans="1:3">
      <c r="A5" s="4" t="s">
        <v>351</v>
      </c>
      <c r="B5" s="5" t="n">
        <v>81754</v>
      </c>
      <c r="C5" s="5" t="n">
        <v>81666</v>
      </c>
    </row>
    <row r="6" spans="1:3">
      <c r="A6" s="4" t="s">
        <v>352</v>
      </c>
      <c r="B6" s="5" t="n">
        <v>-244675</v>
      </c>
      <c r="C6" s="5" t="n">
        <v>-232439</v>
      </c>
    </row>
    <row r="7" spans="1:3">
      <c r="A7" s="4" t="s">
        <v>65</v>
      </c>
      <c r="B7" s="6" t="n">
        <v>1443181</v>
      </c>
      <c r="C7" s="6" t="n">
        <v>1455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90</v>
      </c>
    </row>
    <row r="3" spans="1:3">
      <c r="A3" s="4" t="s">
        <v>354</v>
      </c>
    </row>
    <row r="4" spans="1:3">
      <c r="A4" s="3" t="s">
        <v>355</v>
      </c>
    </row>
    <row r="5" spans="1:3">
      <c r="A5" s="4" t="s">
        <v>356</v>
      </c>
      <c r="B5" s="9" t="n">
        <v>12.2</v>
      </c>
      <c r="C5" s="9" t="n">
        <v>1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5"/>
    <col customWidth="1" max="5" min="5" width="22"/>
  </cols>
  <sheetData>
    <row r="1" spans="1:5">
      <c r="A1" s="1" t="s">
        <v>357</v>
      </c>
      <c r="B1" s="2" t="s">
        <v>313</v>
      </c>
      <c r="D1" s="2" t="s">
        <v>1</v>
      </c>
      <c r="E1" s="2" t="s">
        <v>358</v>
      </c>
    </row>
    <row r="2" spans="1:5">
      <c r="B2" s="2" t="s">
        <v>359</v>
      </c>
      <c r="C2" s="2" t="s">
        <v>286</v>
      </c>
      <c r="D2" s="2" t="s">
        <v>360</v>
      </c>
      <c r="E2" s="2" t="s">
        <v>289</v>
      </c>
    </row>
    <row r="3" spans="1:5">
      <c r="A3" s="3" t="s">
        <v>361</v>
      </c>
    </row>
    <row r="4" spans="1:5">
      <c r="A4" s="4" t="s">
        <v>362</v>
      </c>
      <c r="D4" s="5" t="n">
        <v>70</v>
      </c>
    </row>
    <row r="5" spans="1:5">
      <c r="A5" s="4" t="s">
        <v>296</v>
      </c>
      <c r="D5" s="5" t="n">
        <v>70</v>
      </c>
      <c r="E5" s="5" t="n">
        <v>70</v>
      </c>
    </row>
    <row r="6" spans="1:5">
      <c r="A6" s="4" t="s">
        <v>363</v>
      </c>
      <c r="D6" s="5" t="n">
        <v>7</v>
      </c>
    </row>
    <row r="7" spans="1:5">
      <c r="A7" s="4" t="s">
        <v>297</v>
      </c>
      <c r="D7" s="6" t="n">
        <v>77500</v>
      </c>
    </row>
    <row r="8" spans="1:5">
      <c r="A8" s="4" t="s">
        <v>364</v>
      </c>
      <c r="B8" s="5" t="n">
        <v>63</v>
      </c>
      <c r="D8" s="5" t="n">
        <v>63</v>
      </c>
    </row>
    <row r="9" spans="1:5">
      <c r="A9" s="4" t="s">
        <v>305</v>
      </c>
    </row>
    <row r="10" spans="1:5">
      <c r="A10" s="3" t="s">
        <v>361</v>
      </c>
    </row>
    <row r="11" spans="1:5">
      <c r="A11" s="4" t="s">
        <v>307</v>
      </c>
      <c r="B11" s="5" t="n">
        <v>55</v>
      </c>
      <c r="C11" s="5" t="n">
        <v>55</v>
      </c>
    </row>
    <row r="12" spans="1:5">
      <c r="A12" s="4" t="s">
        <v>306</v>
      </c>
      <c r="C12" s="6" t="n">
        <v>1250000</v>
      </c>
    </row>
    <row r="13" spans="1:5">
      <c r="A13" s="4" t="s">
        <v>297</v>
      </c>
      <c r="D13" s="6" t="n">
        <v>76000</v>
      </c>
    </row>
    <row r="14" spans="1:5">
      <c r="A14" s="4" t="s">
        <v>318</v>
      </c>
    </row>
    <row r="15" spans="1:5">
      <c r="A15" s="3" t="s">
        <v>361</v>
      </c>
    </row>
    <row r="16" spans="1:5">
      <c r="A16" s="4" t="s">
        <v>296</v>
      </c>
      <c r="B16" s="5" t="n">
        <v>4</v>
      </c>
    </row>
    <row r="17" spans="1:5">
      <c r="A17" s="4" t="s">
        <v>297</v>
      </c>
      <c r="D17" s="6" t="n">
        <v>77500</v>
      </c>
    </row>
    <row r="18" spans="1:5">
      <c r="A18" s="4" t="s">
        <v>309</v>
      </c>
      <c r="B18" s="6" t="n">
        <v>94000</v>
      </c>
    </row>
    <row r="19" spans="1:5">
      <c r="A19" s="4" t="s">
        <v>365</v>
      </c>
    </row>
    <row r="20" spans="1:5">
      <c r="A20" s="3" t="s">
        <v>361</v>
      </c>
    </row>
    <row r="21" spans="1:5">
      <c r="A21" s="4" t="s">
        <v>366</v>
      </c>
      <c r="D21" s="5" t="n">
        <v>6</v>
      </c>
    </row>
    <row r="22" spans="1:5">
      <c r="A22" s="4" t="s">
        <v>367</v>
      </c>
    </row>
    <row r="23" spans="1:5">
      <c r="A23" s="3" t="s">
        <v>361</v>
      </c>
    </row>
    <row r="24" spans="1:5">
      <c r="A24" s="4" t="s">
        <v>307</v>
      </c>
      <c r="D24" s="5" t="n">
        <v>53</v>
      </c>
    </row>
    <row r="25" spans="1:5">
      <c r="A25" s="4" t="s">
        <v>303</v>
      </c>
      <c r="D25" s="5" t="n">
        <v>5</v>
      </c>
    </row>
    <row r="26" spans="1:5">
      <c r="A26" s="4" t="s">
        <v>304</v>
      </c>
      <c r="D26" s="5"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3" t="s">
        <v>361</v>
      </c>
    </row>
    <row r="3" spans="1:3">
      <c r="A3" s="4" t="s">
        <v>65</v>
      </c>
      <c r="B3" s="6" t="n">
        <v>1443181</v>
      </c>
      <c r="C3" s="6" t="n">
        <v>1455149</v>
      </c>
    </row>
    <row r="4" spans="1:3">
      <c r="A4" s="4" t="s">
        <v>69</v>
      </c>
      <c r="B4" s="5" t="n">
        <v>15171</v>
      </c>
      <c r="C4" s="5" t="n">
        <v>14763</v>
      </c>
    </row>
    <row r="5" spans="1:3">
      <c r="A5" s="4" t="s">
        <v>70</v>
      </c>
      <c r="B5" s="5" t="n">
        <v>17684</v>
      </c>
      <c r="C5" s="5" t="n">
        <v>23488</v>
      </c>
    </row>
    <row r="6" spans="1:3">
      <c r="A6" s="4" t="s">
        <v>66</v>
      </c>
      <c r="B6" s="5" t="n">
        <v>1151223</v>
      </c>
      <c r="C6" s="5" t="n">
        <v>1147645</v>
      </c>
    </row>
    <row r="7" spans="1:3">
      <c r="A7" s="4" t="s">
        <v>72</v>
      </c>
      <c r="B7" s="5" t="n">
        <v>790913</v>
      </c>
      <c r="C7" s="5" t="n">
        <v>774019</v>
      </c>
    </row>
    <row r="8" spans="1:3">
      <c r="A8" s="4" t="s">
        <v>369</v>
      </c>
    </row>
    <row r="9" spans="1:3">
      <c r="A9" s="3" t="s">
        <v>361</v>
      </c>
    </row>
    <row r="10" spans="1:3">
      <c r="A10" s="4" t="s">
        <v>65</v>
      </c>
      <c r="B10" s="5" t="n">
        <v>952987</v>
      </c>
    </row>
    <row r="11" spans="1:3">
      <c r="A11" s="4" t="s">
        <v>370</v>
      </c>
      <c r="C11" s="5" t="n">
        <v>952656</v>
      </c>
    </row>
    <row r="12" spans="1:3">
      <c r="A12" s="4" t="s">
        <v>371</v>
      </c>
      <c r="B12" s="5" t="n">
        <v>3539</v>
      </c>
      <c r="C12" s="5" t="n">
        <v>3490</v>
      </c>
    </row>
    <row r="13" spans="1:3">
      <c r="A13" s="4" t="s">
        <v>37</v>
      </c>
      <c r="B13" s="5" t="n">
        <v>71295</v>
      </c>
      <c r="C13" s="5" t="n">
        <v>82417</v>
      </c>
    </row>
    <row r="14" spans="1:3">
      <c r="A14" s="4" t="s">
        <v>69</v>
      </c>
      <c r="B14" s="5" t="n">
        <v>38415</v>
      </c>
      <c r="C14" s="5" t="n">
        <v>36562</v>
      </c>
    </row>
    <row r="15" spans="1:3">
      <c r="A15" s="4" t="s">
        <v>70</v>
      </c>
      <c r="B15" s="5" t="n">
        <v>11954</v>
      </c>
      <c r="C15" s="5" t="n">
        <v>11425</v>
      </c>
    </row>
    <row r="16" spans="1:3">
      <c r="A16" s="4" t="s">
        <v>372</v>
      </c>
      <c r="B16" s="5" t="n">
        <v>11525</v>
      </c>
    </row>
    <row r="17" spans="1:3">
      <c r="A17" s="4" t="s">
        <v>67</v>
      </c>
      <c r="B17" s="5" t="n">
        <v>2166</v>
      </c>
      <c r="C17" s="5" t="n">
        <v>2013</v>
      </c>
    </row>
    <row r="18" spans="1:3">
      <c r="A18" s="4" t="s">
        <v>66</v>
      </c>
      <c r="B18" s="5" t="n">
        <v>1091881</v>
      </c>
      <c r="C18" s="5" t="n">
        <v>1088563</v>
      </c>
    </row>
    <row r="19" spans="1:3">
      <c r="A19" s="4" t="s">
        <v>71</v>
      </c>
      <c r="B19" s="5" t="n">
        <v>491254</v>
      </c>
      <c r="C19" s="5" t="n">
        <v>492701</v>
      </c>
    </row>
    <row r="20" spans="1:3">
      <c r="A20" s="4" t="s">
        <v>41</v>
      </c>
      <c r="B20" s="5" t="n">
        <v>233002</v>
      </c>
      <c r="C20" s="5" t="n">
        <v>212731</v>
      </c>
    </row>
    <row r="21" spans="1:3">
      <c r="A21" s="4" t="s">
        <v>73</v>
      </c>
      <c r="B21" s="5" t="n">
        <v>10890</v>
      </c>
      <c r="C21" s="5" t="n">
        <v>16653</v>
      </c>
    </row>
    <row r="22" spans="1:3">
      <c r="A22" s="4" t="s">
        <v>74</v>
      </c>
      <c r="B22" s="5" t="n">
        <v>11058</v>
      </c>
      <c r="C22" s="5" t="n">
        <v>8425</v>
      </c>
    </row>
    <row r="23" spans="1:3">
      <c r="A23" s="4" t="s">
        <v>373</v>
      </c>
      <c r="B23" s="5" t="n">
        <v>3357</v>
      </c>
    </row>
    <row r="24" spans="1:3">
      <c r="A24" s="4" t="s">
        <v>72</v>
      </c>
      <c r="B24" s="5" t="n">
        <v>749561</v>
      </c>
      <c r="C24" s="5" t="n">
        <v>730510</v>
      </c>
    </row>
    <row r="25" spans="1:3">
      <c r="A25" s="4" t="s">
        <v>374</v>
      </c>
    </row>
    <row r="26" spans="1:3">
      <c r="A26" s="3" t="s">
        <v>361</v>
      </c>
    </row>
    <row r="27" spans="1:3">
      <c r="A27" s="4" t="s">
        <v>65</v>
      </c>
      <c r="B27" s="5" t="n">
        <v>51339</v>
      </c>
    </row>
    <row r="28" spans="1:3">
      <c r="A28" s="4" t="s">
        <v>370</v>
      </c>
      <c r="C28" s="5" t="n">
        <v>51339</v>
      </c>
    </row>
    <row r="29" spans="1:3">
      <c r="A29" s="4" t="s">
        <v>37</v>
      </c>
      <c r="B29" s="5" t="n">
        <v>800</v>
      </c>
      <c r="C29" s="5" t="n">
        <v>800</v>
      </c>
    </row>
    <row r="30" spans="1:3">
      <c r="A30" s="4" t="s">
        <v>69</v>
      </c>
      <c r="B30" s="5" t="n">
        <v>6568</v>
      </c>
      <c r="C30" s="5" t="n">
        <v>6501</v>
      </c>
    </row>
    <row r="31" spans="1:3">
      <c r="A31" s="4" t="s">
        <v>70</v>
      </c>
      <c r="B31" s="5" t="n">
        <v>490</v>
      </c>
      <c r="C31" s="5" t="n">
        <v>182</v>
      </c>
    </row>
    <row r="32" spans="1:3">
      <c r="A32" s="4" t="s">
        <v>67</v>
      </c>
      <c r="B32" s="5" t="n">
        <v>145</v>
      </c>
      <c r="C32" s="5" t="n">
        <v>260</v>
      </c>
    </row>
    <row r="33" spans="1:3">
      <c r="A33" s="4" t="s">
        <v>66</v>
      </c>
      <c r="B33" s="5" t="n">
        <v>59342</v>
      </c>
      <c r="C33" s="5" t="n">
        <v>59082</v>
      </c>
    </row>
    <row r="34" spans="1:3">
      <c r="A34" s="4" t="s">
        <v>71</v>
      </c>
      <c r="B34" s="5" t="n">
        <v>8117</v>
      </c>
      <c r="C34" s="5" t="n">
        <v>8097</v>
      </c>
    </row>
    <row r="35" spans="1:3">
      <c r="A35" s="4" t="s">
        <v>41</v>
      </c>
      <c r="B35" s="5" t="n">
        <v>32595</v>
      </c>
      <c r="C35" s="5" t="n">
        <v>34778</v>
      </c>
    </row>
    <row r="36" spans="1:3">
      <c r="A36" s="4" t="s">
        <v>73</v>
      </c>
      <c r="B36" s="5" t="n">
        <v>634</v>
      </c>
      <c r="C36" s="5" t="n">
        <v>634</v>
      </c>
    </row>
    <row r="37" spans="1:3">
      <c r="A37" s="4" t="s">
        <v>74</v>
      </c>
      <c r="B37" s="5" t="n">
        <v>6</v>
      </c>
    </row>
    <row r="38" spans="1:3">
      <c r="A38" s="4" t="s">
        <v>72</v>
      </c>
      <c r="B38" s="5" t="n">
        <v>41352</v>
      </c>
      <c r="C38" s="5" t="n">
        <v>43509</v>
      </c>
    </row>
    <row r="39" spans="1:3">
      <c r="A39" s="4" t="s">
        <v>375</v>
      </c>
    </row>
    <row r="40" spans="1:3">
      <c r="A40" s="3" t="s">
        <v>361</v>
      </c>
    </row>
    <row r="41" spans="1:3">
      <c r="A41" s="4" t="s">
        <v>65</v>
      </c>
      <c r="B41" s="5" t="n">
        <v>1004326</v>
      </c>
    </row>
    <row r="42" spans="1:3">
      <c r="A42" s="4" t="s">
        <v>370</v>
      </c>
      <c r="C42" s="5" t="n">
        <v>1003995</v>
      </c>
    </row>
    <row r="43" spans="1:3">
      <c r="A43" s="4" t="s">
        <v>371</v>
      </c>
      <c r="B43" s="5" t="n">
        <v>3539</v>
      </c>
      <c r="C43" s="5" t="n">
        <v>3490</v>
      </c>
    </row>
    <row r="44" spans="1:3">
      <c r="A44" s="4" t="s">
        <v>37</v>
      </c>
      <c r="B44" s="5" t="n">
        <v>72095</v>
      </c>
      <c r="C44" s="5" t="n">
        <v>83217</v>
      </c>
    </row>
    <row r="45" spans="1:3">
      <c r="A45" s="4" t="s">
        <v>69</v>
      </c>
      <c r="B45" s="5" t="n">
        <v>44983</v>
      </c>
      <c r="C45" s="5" t="n">
        <v>43063</v>
      </c>
    </row>
    <row r="46" spans="1:3">
      <c r="A46" s="4" t="s">
        <v>70</v>
      </c>
      <c r="B46" s="5" t="n">
        <v>12444</v>
      </c>
      <c r="C46" s="5" t="n">
        <v>11607</v>
      </c>
    </row>
    <row r="47" spans="1:3">
      <c r="A47" s="4" t="s">
        <v>372</v>
      </c>
      <c r="B47" s="5" t="n">
        <v>11525</v>
      </c>
    </row>
    <row r="48" spans="1:3">
      <c r="A48" s="4" t="s">
        <v>67</v>
      </c>
      <c r="B48" s="5" t="n">
        <v>2311</v>
      </c>
      <c r="C48" s="5" t="n">
        <v>2273</v>
      </c>
    </row>
    <row r="49" spans="1:3">
      <c r="A49" s="4" t="s">
        <v>66</v>
      </c>
      <c r="B49" s="5" t="n">
        <v>1151223</v>
      </c>
      <c r="C49" s="5" t="n">
        <v>1147645</v>
      </c>
    </row>
    <row r="50" spans="1:3">
      <c r="A50" s="4" t="s">
        <v>71</v>
      </c>
      <c r="B50" s="5" t="n">
        <v>499371</v>
      </c>
      <c r="C50" s="5" t="n">
        <v>500798</v>
      </c>
    </row>
    <row r="51" spans="1:3">
      <c r="A51" s="4" t="s">
        <v>41</v>
      </c>
      <c r="B51" s="5" t="n">
        <v>265597</v>
      </c>
      <c r="C51" s="5" t="n">
        <v>247509</v>
      </c>
    </row>
    <row r="52" spans="1:3">
      <c r="A52" s="4" t="s">
        <v>73</v>
      </c>
      <c r="B52" s="5" t="n">
        <v>11524</v>
      </c>
      <c r="C52" s="5" t="n">
        <v>17287</v>
      </c>
    </row>
    <row r="53" spans="1:3">
      <c r="A53" s="4" t="s">
        <v>74</v>
      </c>
      <c r="B53" s="5" t="n">
        <v>11064</v>
      </c>
      <c r="C53" s="5" t="n">
        <v>8425</v>
      </c>
    </row>
    <row r="54" spans="1:3">
      <c r="A54" s="4" t="s">
        <v>373</v>
      </c>
      <c r="B54" s="5" t="n">
        <v>3357</v>
      </c>
    </row>
    <row r="55" spans="1:3">
      <c r="A55" s="4" t="s">
        <v>72</v>
      </c>
      <c r="B55" s="6" t="n">
        <v>790913</v>
      </c>
      <c r="C55" s="6" t="n">
        <v>774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90</v>
      </c>
    </row>
    <row r="3" spans="1:3">
      <c r="A3" s="3" t="s">
        <v>91</v>
      </c>
    </row>
    <row r="4" spans="1:3">
      <c r="A4" s="4" t="s">
        <v>92</v>
      </c>
      <c r="B4" s="6" t="n">
        <v>29596</v>
      </c>
      <c r="C4" s="6" t="n">
        <v>28266</v>
      </c>
    </row>
    <row r="5" spans="1:3">
      <c r="A5" s="3" t="s">
        <v>97</v>
      </c>
    </row>
    <row r="6" spans="1:3">
      <c r="A6" s="4" t="s">
        <v>98</v>
      </c>
      <c r="B6" s="5" t="n">
        <v>6862</v>
      </c>
      <c r="C6" s="5" t="n">
        <v>7611</v>
      </c>
    </row>
    <row r="7" spans="1:3">
      <c r="A7" s="4" t="s">
        <v>99</v>
      </c>
      <c r="B7" s="5" t="n">
        <v>293</v>
      </c>
      <c r="C7" s="5" t="n">
        <v>308</v>
      </c>
    </row>
    <row r="8" spans="1:3">
      <c r="A8" s="4" t="s">
        <v>100</v>
      </c>
      <c r="C8" s="5" t="n">
        <v>10681</v>
      </c>
    </row>
    <row r="9" spans="1:3">
      <c r="A9" s="4" t="s">
        <v>101</v>
      </c>
      <c r="B9" s="5" t="n">
        <v>10909</v>
      </c>
      <c r="C9" s="5" t="n">
        <v>22708</v>
      </c>
    </row>
    <row r="10" spans="1:3">
      <c r="A10" s="4" t="s">
        <v>102</v>
      </c>
      <c r="B10" s="5" t="n">
        <v>18687</v>
      </c>
      <c r="C10" s="5" t="n">
        <v>5558</v>
      </c>
    </row>
    <row r="11" spans="1:3">
      <c r="A11" s="3" t="s">
        <v>103</v>
      </c>
    </row>
    <row r="12" spans="1:3">
      <c r="A12" s="4" t="s">
        <v>104</v>
      </c>
      <c r="B12" s="5" t="n">
        <v>9</v>
      </c>
      <c r="C12" s="5" t="n">
        <v>104</v>
      </c>
    </row>
    <row r="13" spans="1:3">
      <c r="A13" s="4" t="s">
        <v>105</v>
      </c>
      <c r="B13" s="5" t="n">
        <v>-8202</v>
      </c>
      <c r="C13" s="5" t="n">
        <v>-7822</v>
      </c>
    </row>
    <row r="14" spans="1:3">
      <c r="A14" s="4" t="s">
        <v>107</v>
      </c>
      <c r="B14" s="5" t="n">
        <v>-8193</v>
      </c>
      <c r="C14" s="5" t="n">
        <v>-7718</v>
      </c>
    </row>
    <row r="15" spans="1:3">
      <c r="A15" s="4" t="s">
        <v>108</v>
      </c>
      <c r="B15" s="5" t="n">
        <v>10494</v>
      </c>
      <c r="C15" s="5" t="n">
        <v>-2160</v>
      </c>
    </row>
    <row r="16" spans="1:3">
      <c r="A16" s="4" t="s">
        <v>109</v>
      </c>
      <c r="B16" s="5" t="n">
        <v>-20</v>
      </c>
      <c r="C16" s="5" t="n">
        <v>-18</v>
      </c>
    </row>
    <row r="17" spans="1:3">
      <c r="A17" s="4" t="s">
        <v>111</v>
      </c>
      <c r="B17" s="5" t="n">
        <v>10474</v>
      </c>
      <c r="C17" s="5" t="n">
        <v>-2178</v>
      </c>
    </row>
    <row r="18" spans="1:3">
      <c r="A18" s="4" t="s">
        <v>121</v>
      </c>
    </row>
    <row r="19" spans="1:3">
      <c r="A19" s="3" t="s">
        <v>97</v>
      </c>
    </row>
    <row r="20" spans="1:3">
      <c r="A20" s="4" t="s">
        <v>122</v>
      </c>
      <c r="B20" s="5" t="n">
        <v>2996</v>
      </c>
      <c r="C20" s="5" t="n">
        <v>3031</v>
      </c>
    </row>
    <row r="21" spans="1:3">
      <c r="A21" s="4" t="s">
        <v>123</v>
      </c>
    </row>
    <row r="22" spans="1:3">
      <c r="A22" s="3" t="s">
        <v>97</v>
      </c>
    </row>
    <row r="23" spans="1:3">
      <c r="A23" s="4" t="s">
        <v>122</v>
      </c>
      <c r="B23" s="6" t="n">
        <v>758</v>
      </c>
      <c r="C23" s="6" t="n">
        <v>10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80"/>
    <col customWidth="1" max="3" min="3" width="22"/>
  </cols>
  <sheetData>
    <row r="1" spans="1:3">
      <c r="A1" s="1" t="s">
        <v>377</v>
      </c>
      <c r="B1" s="2" t="s">
        <v>1</v>
      </c>
      <c r="C1" s="2" t="s">
        <v>358</v>
      </c>
    </row>
    <row r="2" spans="1:3">
      <c r="B2" s="2" t="s">
        <v>359</v>
      </c>
      <c r="C2" s="2" t="s">
        <v>289</v>
      </c>
    </row>
    <row r="3" spans="1:3">
      <c r="A3" s="3" t="s">
        <v>378</v>
      </c>
    </row>
    <row r="4" spans="1:3">
      <c r="A4" s="4" t="s">
        <v>296</v>
      </c>
      <c r="B4" s="5" t="n">
        <v>70</v>
      </c>
      <c r="C4" s="5" t="n">
        <v>70</v>
      </c>
    </row>
    <row r="5" spans="1:3">
      <c r="A5" s="4" t="s">
        <v>379</v>
      </c>
      <c r="B5" s="4" t="s">
        <v>380</v>
      </c>
    </row>
    <row r="6" spans="1:3">
      <c r="A6" s="4" t="s">
        <v>381</v>
      </c>
      <c r="B6" s="4" t="s">
        <v>382</v>
      </c>
    </row>
    <row r="7" spans="1:3">
      <c r="A7" s="4" t="s">
        <v>383</v>
      </c>
    </row>
    <row r="8" spans="1:3">
      <c r="A8" s="3" t="s">
        <v>378</v>
      </c>
    </row>
    <row r="9" spans="1:3">
      <c r="A9" s="4" t="s">
        <v>301</v>
      </c>
      <c r="B9" s="5" t="n">
        <v>15</v>
      </c>
    </row>
    <row r="10" spans="1:3">
      <c r="A10" s="4" t="s">
        <v>296</v>
      </c>
      <c r="B10" s="5" t="n">
        <v>70</v>
      </c>
    </row>
    <row r="11" spans="1:3">
      <c r="A11" s="4" t="s">
        <v>384</v>
      </c>
      <c r="B11" s="9" t="n">
        <v>3.2</v>
      </c>
    </row>
    <row r="12" spans="1:3">
      <c r="A12" s="4" t="s">
        <v>385</v>
      </c>
      <c r="B12" s="4" t="s">
        <v>386</v>
      </c>
    </row>
    <row r="13" spans="1:3">
      <c r="A13" s="4" t="s">
        <v>387</v>
      </c>
      <c r="B13" s="4" t="s">
        <v>388</v>
      </c>
    </row>
    <row r="14" spans="1:3">
      <c r="A14" s="4" t="s">
        <v>389</v>
      </c>
    </row>
    <row r="15" spans="1:3">
      <c r="A15" s="3" t="s">
        <v>378</v>
      </c>
    </row>
    <row r="16" spans="1:3">
      <c r="A16" s="4" t="s">
        <v>390</v>
      </c>
      <c r="B16" s="4" t="s">
        <v>391</v>
      </c>
    </row>
    <row r="17" spans="1:3">
      <c r="A17" s="4" t="s">
        <v>392</v>
      </c>
    </row>
    <row r="18" spans="1:3">
      <c r="A18" s="3" t="s">
        <v>378</v>
      </c>
    </row>
    <row r="19" spans="1:3">
      <c r="A19" s="4" t="s">
        <v>390</v>
      </c>
      <c r="B19"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204</v>
      </c>
    </row>
    <row r="3" spans="1:2">
      <c r="A3" s="4" t="s">
        <v>12</v>
      </c>
      <c r="B3" s="6" t="n">
        <v>20159</v>
      </c>
    </row>
    <row r="4" spans="1:2">
      <c r="A4" s="4" t="s">
        <v>396</v>
      </c>
      <c r="B4" s="5" t="n">
        <v>28526</v>
      </c>
    </row>
    <row r="5" spans="1:2">
      <c r="A5" s="4" t="s">
        <v>397</v>
      </c>
      <c r="B5" s="5" t="n">
        <v>29128</v>
      </c>
    </row>
    <row r="6" spans="1:2">
      <c r="A6" s="4" t="s">
        <v>391</v>
      </c>
      <c r="B6" s="5" t="n">
        <v>21541</v>
      </c>
    </row>
    <row r="7" spans="1:2">
      <c r="A7" s="4" t="s">
        <v>398</v>
      </c>
      <c r="B7" s="5" t="n">
        <v>20912</v>
      </c>
    </row>
    <row r="8" spans="1:2">
      <c r="A8" s="4" t="s">
        <v>399</v>
      </c>
      <c r="B8" s="5" t="n">
        <v>50948</v>
      </c>
    </row>
    <row r="9" spans="1:2">
      <c r="A9" s="4" t="s">
        <v>134</v>
      </c>
      <c r="B9" s="6" t="n">
        <v>1712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29</v>
      </c>
    </row>
    <row r="2" spans="1:4">
      <c r="A2" s="3" t="s">
        <v>401</v>
      </c>
    </row>
    <row r="3" spans="1:4">
      <c r="A3" s="4" t="s">
        <v>65</v>
      </c>
      <c r="C3" s="6" t="n">
        <v>1443181</v>
      </c>
      <c r="D3" s="6" t="n">
        <v>1455149</v>
      </c>
    </row>
    <row r="4" spans="1:4">
      <c r="A4" s="4" t="s">
        <v>66</v>
      </c>
      <c r="C4" s="5" t="n">
        <v>1151223</v>
      </c>
      <c r="D4" s="5" t="n">
        <v>1147645</v>
      </c>
    </row>
    <row r="5" spans="1:4">
      <c r="A5" s="4" t="s">
        <v>67</v>
      </c>
      <c r="C5" s="5" t="n">
        <v>82540</v>
      </c>
      <c r="D5" s="5" t="n">
        <v>6119</v>
      </c>
    </row>
    <row r="6" spans="1:4">
      <c r="A6" s="4" t="s">
        <v>68</v>
      </c>
      <c r="C6" s="5" t="n">
        <v>64085</v>
      </c>
      <c r="D6" s="5" t="n">
        <v>57109</v>
      </c>
    </row>
    <row r="7" spans="1:4">
      <c r="A7" s="4" t="s">
        <v>69</v>
      </c>
      <c r="C7" s="5" t="n">
        <v>15171</v>
      </c>
      <c r="D7" s="5" t="n">
        <v>14763</v>
      </c>
    </row>
    <row r="8" spans="1:4">
      <c r="A8" s="4" t="s">
        <v>70</v>
      </c>
      <c r="C8" s="5" t="n">
        <v>17684</v>
      </c>
      <c r="D8" s="5" t="n">
        <v>23488</v>
      </c>
    </row>
    <row r="9" spans="1:4">
      <c r="A9" s="4" t="s">
        <v>71</v>
      </c>
      <c r="C9" s="5" t="n">
        <v>528007</v>
      </c>
      <c r="D9" s="5" t="n">
        <v>530644</v>
      </c>
    </row>
    <row r="10" spans="1:4">
      <c r="A10" s="4" t="s">
        <v>72</v>
      </c>
      <c r="C10" s="5" t="n">
        <v>790913</v>
      </c>
      <c r="D10" s="5" t="n">
        <v>774019</v>
      </c>
    </row>
    <row r="11" spans="1:4">
      <c r="A11" s="4" t="s">
        <v>73</v>
      </c>
      <c r="C11" s="5" t="n">
        <v>86339</v>
      </c>
      <c r="D11" s="5" t="n">
        <v>8548</v>
      </c>
    </row>
    <row r="12" spans="1:4">
      <c r="A12" s="4" t="s">
        <v>87</v>
      </c>
    </row>
    <row r="13" spans="1:4">
      <c r="A13" s="3" t="s">
        <v>401</v>
      </c>
    </row>
    <row r="14" spans="1:4">
      <c r="A14" s="4" t="s">
        <v>65</v>
      </c>
      <c r="C14" s="5" t="n">
        <v>144946</v>
      </c>
      <c r="D14" s="5" t="n">
        <v>146341</v>
      </c>
    </row>
    <row r="15" spans="1:4">
      <c r="A15" s="4" t="s">
        <v>66</v>
      </c>
      <c r="B15" s="4" t="s">
        <v>46</v>
      </c>
      <c r="C15" s="5" t="n">
        <v>40124</v>
      </c>
      <c r="D15" s="5" t="n">
        <v>39601</v>
      </c>
    </row>
    <row r="16" spans="1:4">
      <c r="A16" s="4" t="s">
        <v>67</v>
      </c>
      <c r="C16" s="5" t="n">
        <v>489</v>
      </c>
      <c r="D16" s="5" t="n">
        <v>208</v>
      </c>
    </row>
    <row r="17" spans="1:4">
      <c r="A17" s="4" t="s">
        <v>68</v>
      </c>
      <c r="C17" s="5" t="n">
        <v>947</v>
      </c>
      <c r="D17" s="5" t="n">
        <v>342</v>
      </c>
    </row>
    <row r="18" spans="1:4">
      <c r="A18" s="4" t="s">
        <v>69</v>
      </c>
      <c r="C18" s="5" t="n">
        <v>7639</v>
      </c>
      <c r="D18" s="5" t="n">
        <v>7160</v>
      </c>
    </row>
    <row r="19" spans="1:4">
      <c r="A19" s="4" t="s">
        <v>70</v>
      </c>
      <c r="C19" s="5" t="n">
        <v>530</v>
      </c>
      <c r="D19" s="5" t="n">
        <v>678</v>
      </c>
    </row>
    <row r="20" spans="1:4">
      <c r="A20" s="4" t="s">
        <v>71</v>
      </c>
      <c r="C20" s="5" t="n">
        <v>102526</v>
      </c>
      <c r="D20" s="5" t="n">
        <v>102578</v>
      </c>
    </row>
    <row r="21" spans="1:4">
      <c r="A21" s="4" t="s">
        <v>72</v>
      </c>
      <c r="B21" s="4" t="s">
        <v>46</v>
      </c>
      <c r="C21" s="5" t="n">
        <v>30764</v>
      </c>
      <c r="D21" s="5" t="n">
        <v>30695</v>
      </c>
    </row>
    <row r="22" spans="1:4">
      <c r="A22" s="4" t="s">
        <v>73</v>
      </c>
      <c r="C22" s="5" t="n">
        <v>948</v>
      </c>
      <c r="D22" s="5" t="n">
        <v>1321</v>
      </c>
    </row>
    <row r="23" spans="1:4">
      <c r="A23" s="4" t="s">
        <v>74</v>
      </c>
      <c r="C23" s="6" t="n">
        <v>841</v>
      </c>
      <c r="D23" s="6" t="n">
        <v>784</v>
      </c>
    </row>
    <row r="24" spans="1:4"/>
    <row r="25" spans="1:4">
      <c r="A25" s="4" t="s">
        <v>46</v>
      </c>
      <c r="B25" s="4" t="s">
        <v>88</v>
      </c>
    </row>
  </sheetData>
  <mergeCells count="3">
    <mergeCell ref="A1:B1"/>
    <mergeCell ref="A24:C24"/>
    <mergeCell ref="B25:C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80"/>
    <col customWidth="1" max="3" min="3" width="24"/>
  </cols>
  <sheetData>
    <row r="1" spans="1:3">
      <c r="A1" s="1" t="s">
        <v>402</v>
      </c>
      <c r="B1" s="2" t="s">
        <v>1</v>
      </c>
      <c r="C1" s="2" t="s">
        <v>358</v>
      </c>
    </row>
    <row r="2" spans="1:3">
      <c r="B2" s="2" t="s">
        <v>403</v>
      </c>
      <c r="C2" s="2" t="s">
        <v>404</v>
      </c>
    </row>
    <row r="3" spans="1:3">
      <c r="A3" s="3" t="s">
        <v>401</v>
      </c>
    </row>
    <row r="4" spans="1:3">
      <c r="A4" s="4" t="s">
        <v>405</v>
      </c>
      <c r="B4" s="9" t="n">
        <v>57.8</v>
      </c>
    </row>
    <row r="5" spans="1:3">
      <c r="A5" s="4" t="s">
        <v>406</v>
      </c>
      <c r="B5" s="4" t="s">
        <v>407</v>
      </c>
    </row>
    <row r="6" spans="1:3">
      <c r="A6" s="4" t="s">
        <v>87</v>
      </c>
    </row>
    <row r="7" spans="1:3">
      <c r="A7" s="3" t="s">
        <v>401</v>
      </c>
    </row>
    <row r="8" spans="1:3">
      <c r="A8" s="4" t="s">
        <v>408</v>
      </c>
      <c r="B8" s="5" t="n">
        <v>8</v>
      </c>
      <c r="C8" s="5" t="n">
        <v>8</v>
      </c>
    </row>
    <row r="9" spans="1:3">
      <c r="A9" s="4" t="s">
        <v>409</v>
      </c>
    </row>
    <row r="10" spans="1:3">
      <c r="A10" s="3" t="s">
        <v>401</v>
      </c>
    </row>
    <row r="11" spans="1:3">
      <c r="A11" s="4" t="s">
        <v>408</v>
      </c>
      <c r="B11" s="5" t="n">
        <v>2</v>
      </c>
      <c r="C11" s="5" t="n">
        <v>2</v>
      </c>
    </row>
    <row r="12" spans="1:3">
      <c r="A12" s="4" t="s">
        <v>410</v>
      </c>
    </row>
    <row r="13" spans="1:3">
      <c r="A13" s="3" t="s">
        <v>401</v>
      </c>
    </row>
    <row r="14" spans="1:3">
      <c r="A14" s="4" t="s">
        <v>408</v>
      </c>
      <c r="B14" s="5" t="n">
        <v>3</v>
      </c>
      <c r="C14" s="5" t="n">
        <v>3</v>
      </c>
    </row>
    <row r="15" spans="1:3">
      <c r="A15" s="4" t="s">
        <v>411</v>
      </c>
    </row>
    <row r="16" spans="1:3">
      <c r="A16" s="3" t="s">
        <v>401</v>
      </c>
    </row>
    <row r="17" spans="1:3">
      <c r="A17" s="4" t="s">
        <v>408</v>
      </c>
      <c r="B17" s="5" t="n">
        <v>2</v>
      </c>
      <c r="C17" s="5" t="n">
        <v>2</v>
      </c>
    </row>
    <row r="18" spans="1:3">
      <c r="A18" s="4" t="s">
        <v>412</v>
      </c>
    </row>
    <row r="19" spans="1:3">
      <c r="A19" s="3" t="s">
        <v>401</v>
      </c>
    </row>
    <row r="20" spans="1:3">
      <c r="A20" s="4" t="s">
        <v>408</v>
      </c>
      <c r="B20" s="5" t="n">
        <v>1</v>
      </c>
      <c r="C20"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13</v>
      </c>
      <c r="C1" s="2" t="s">
        <v>2</v>
      </c>
      <c r="D1" s="2" t="s">
        <v>29</v>
      </c>
    </row>
    <row r="2" spans="1:4">
      <c r="A2" s="3" t="s">
        <v>414</v>
      </c>
    </row>
    <row r="3" spans="1:4">
      <c r="A3" s="4" t="s">
        <v>415</v>
      </c>
      <c r="B3" s="4" t="s">
        <v>46</v>
      </c>
      <c r="C3" s="6" t="n">
        <v>173</v>
      </c>
      <c r="D3" s="6" t="n">
        <v>184</v>
      </c>
    </row>
    <row r="4" spans="1:4">
      <c r="A4" s="4" t="s">
        <v>416</v>
      </c>
      <c r="C4" s="5" t="n">
        <v>-2050</v>
      </c>
      <c r="D4" s="5" t="n">
        <v>-2429</v>
      </c>
    </row>
    <row r="5" spans="1:4">
      <c r="A5" s="4" t="s">
        <v>417</v>
      </c>
      <c r="C5" s="5" t="n">
        <v>528007</v>
      </c>
      <c r="D5" s="5" t="n">
        <v>530644</v>
      </c>
    </row>
    <row r="6" spans="1:4">
      <c r="A6" s="4" t="s">
        <v>41</v>
      </c>
      <c r="C6" s="5" t="n">
        <v>412486</v>
      </c>
      <c r="D6" s="5" t="n">
        <v>425613</v>
      </c>
    </row>
    <row r="7" spans="1:4">
      <c r="A7" s="4" t="s">
        <v>418</v>
      </c>
      <c r="C7" s="5" t="n">
        <v>940493</v>
      </c>
      <c r="D7" s="5" t="n">
        <v>956257</v>
      </c>
    </row>
    <row r="8" spans="1:4">
      <c r="A8" s="4" t="s">
        <v>419</v>
      </c>
    </row>
    <row r="9" spans="1:4">
      <c r="A9" s="3" t="s">
        <v>414</v>
      </c>
    </row>
    <row r="10" spans="1:4">
      <c r="A10" s="4" t="s">
        <v>41</v>
      </c>
      <c r="B10" s="4" t="s">
        <v>420</v>
      </c>
      <c r="C10" s="5" t="n">
        <v>138471</v>
      </c>
      <c r="D10" s="5" t="n">
        <v>151616</v>
      </c>
    </row>
    <row r="11" spans="1:4">
      <c r="A11" s="4" t="s">
        <v>421</v>
      </c>
    </row>
    <row r="12" spans="1:4">
      <c r="A12" s="3" t="s">
        <v>414</v>
      </c>
    </row>
    <row r="13" spans="1:4">
      <c r="A13" s="4" t="s">
        <v>41</v>
      </c>
      <c r="B13" s="4" t="s">
        <v>422</v>
      </c>
      <c r="C13" s="5" t="n">
        <v>275000</v>
      </c>
      <c r="D13" s="5" t="n">
        <v>275000</v>
      </c>
    </row>
    <row r="14" spans="1:4">
      <c r="A14" s="4" t="s">
        <v>423</v>
      </c>
    </row>
    <row r="15" spans="1:4">
      <c r="A15" s="3" t="s">
        <v>414</v>
      </c>
    </row>
    <row r="16" spans="1:4">
      <c r="A16" s="4" t="s">
        <v>416</v>
      </c>
      <c r="C16" s="5" t="n">
        <v>-985</v>
      </c>
      <c r="D16" s="5" t="n">
        <v>-1003</v>
      </c>
    </row>
    <row r="17" spans="1:4">
      <c r="A17" s="4" t="s">
        <v>424</v>
      </c>
    </row>
    <row r="18" spans="1:4">
      <c r="A18" s="3" t="s">
        <v>414</v>
      </c>
    </row>
    <row r="19" spans="1:4">
      <c r="A19" s="4" t="s">
        <v>424</v>
      </c>
      <c r="B19" s="4" t="s">
        <v>425</v>
      </c>
      <c r="C19" s="5" t="n">
        <v>529884</v>
      </c>
      <c r="D19" s="5" t="n">
        <v>532889</v>
      </c>
    </row>
    <row r="20" spans="1:4">
      <c r="A20" s="4" t="s">
        <v>426</v>
      </c>
    </row>
    <row r="21" spans="1:4">
      <c r="A21" s="3" t="s">
        <v>414</v>
      </c>
    </row>
    <row r="22" spans="1:4">
      <c r="A22" s="4" t="s">
        <v>424</v>
      </c>
      <c r="C22" s="5" t="n">
        <v>356151</v>
      </c>
      <c r="D22" s="5" t="n">
        <v>358843</v>
      </c>
    </row>
    <row r="23" spans="1:4">
      <c r="A23" s="4" t="s">
        <v>427</v>
      </c>
    </row>
    <row r="24" spans="1:4">
      <c r="A24" s="3" t="s">
        <v>414</v>
      </c>
    </row>
    <row r="25" spans="1:4">
      <c r="A25" s="4" t="s">
        <v>424</v>
      </c>
      <c r="B25" s="4" t="s">
        <v>422</v>
      </c>
      <c r="C25" s="6" t="n">
        <v>173733</v>
      </c>
      <c r="D25" s="6" t="n">
        <v>174046</v>
      </c>
    </row>
    <row r="26" spans="1:4"/>
    <row r="27" spans="1:4">
      <c r="A27" s="4" t="s">
        <v>46</v>
      </c>
      <c r="B27" s="4" t="s">
        <v>428</v>
      </c>
    </row>
    <row r="28" spans="1:4">
      <c r="A28" s="4" t="s">
        <v>420</v>
      </c>
      <c r="B28" s="4" t="s">
        <v>429</v>
      </c>
    </row>
    <row r="29" spans="1:4">
      <c r="A29" s="4" t="s">
        <v>430</v>
      </c>
      <c r="B29" s="4" t="s">
        <v>431</v>
      </c>
    </row>
    <row r="30" spans="1:4">
      <c r="A30" s="4" t="s">
        <v>425</v>
      </c>
      <c r="B30" s="4" t="s">
        <v>432</v>
      </c>
    </row>
  </sheetData>
  <mergeCells count="6">
    <mergeCell ref="A1:B1"/>
    <mergeCell ref="A26:C26"/>
    <mergeCell ref="B27:C27"/>
    <mergeCell ref="B28:C28"/>
    <mergeCell ref="B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0</v>
      </c>
    </row>
    <row r="3" spans="1:3">
      <c r="A3" s="3" t="s">
        <v>125</v>
      </c>
    </row>
    <row r="4" spans="1:3">
      <c r="A4" s="4" t="s">
        <v>112</v>
      </c>
      <c r="B4" s="6" t="n">
        <v>9908</v>
      </c>
      <c r="C4" s="6" t="n">
        <v>-7898</v>
      </c>
    </row>
    <row r="5" spans="1:3">
      <c r="A5" s="3" t="s">
        <v>126</v>
      </c>
    </row>
    <row r="6" spans="1:3">
      <c r="A6" s="4" t="s">
        <v>127</v>
      </c>
      <c r="B6" s="5" t="n">
        <v>-892</v>
      </c>
      <c r="C6" s="5" t="n">
        <v>3027</v>
      </c>
    </row>
    <row r="7" spans="1:3">
      <c r="A7" s="4" t="s">
        <v>128</v>
      </c>
      <c r="C7" s="5" t="n">
        <v>126</v>
      </c>
    </row>
    <row r="8" spans="1:3">
      <c r="A8" s="4" t="s">
        <v>129</v>
      </c>
      <c r="B8" s="5" t="n">
        <v>-892</v>
      </c>
      <c r="C8" s="5" t="n">
        <v>3153</v>
      </c>
    </row>
    <row r="9" spans="1:3">
      <c r="A9" s="4" t="s">
        <v>130</v>
      </c>
      <c r="B9" s="5" t="n">
        <v>9016</v>
      </c>
      <c r="C9" s="5" t="n">
        <v>-4745</v>
      </c>
    </row>
    <row r="10" spans="1:3">
      <c r="A10" s="4" t="s">
        <v>131</v>
      </c>
      <c r="B10" s="5" t="n">
        <v>8</v>
      </c>
      <c r="C10" s="5" t="n">
        <v>-24</v>
      </c>
    </row>
    <row r="11" spans="1:3">
      <c r="A11" s="4" t="s">
        <v>132</v>
      </c>
      <c r="B11" s="6" t="n">
        <v>9008</v>
      </c>
      <c r="C11" s="6" t="n">
        <v>-47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433</v>
      </c>
      <c r="B1" s="2" t="s">
        <v>359</v>
      </c>
      <c r="C1" s="2" t="s">
        <v>286</v>
      </c>
    </row>
    <row r="2" spans="1:3">
      <c r="A2" s="4" t="s">
        <v>434</v>
      </c>
    </row>
    <row r="3" spans="1:3">
      <c r="A3" s="3" t="s">
        <v>414</v>
      </c>
    </row>
    <row r="4" spans="1:3">
      <c r="A4" s="4" t="s">
        <v>435</v>
      </c>
      <c r="B4" s="6" t="n">
        <v>20700000</v>
      </c>
      <c r="C4" s="6" t="n">
        <v>14700000</v>
      </c>
    </row>
    <row r="5" spans="1:3">
      <c r="A5" s="4" t="s">
        <v>436</v>
      </c>
    </row>
    <row r="6" spans="1:3">
      <c r="A6" s="3" t="s">
        <v>414</v>
      </c>
    </row>
    <row r="7" spans="1:3">
      <c r="A7" s="4" t="s">
        <v>437</v>
      </c>
      <c r="B7" s="5" t="n">
        <v>37</v>
      </c>
      <c r="C7" s="5" t="n">
        <v>37</v>
      </c>
    </row>
    <row r="8" spans="1:3">
      <c r="A8" s="4" t="s">
        <v>438</v>
      </c>
      <c r="B8" s="6" t="n">
        <v>800000000</v>
      </c>
      <c r="C8" s="6" t="n">
        <v>800000000</v>
      </c>
    </row>
    <row r="9" spans="1:3">
      <c r="A9" s="4" t="s">
        <v>439</v>
      </c>
    </row>
    <row r="10" spans="1:3">
      <c r="A10" s="3" t="s">
        <v>414</v>
      </c>
    </row>
    <row r="11" spans="1:3">
      <c r="A11" s="4" t="s">
        <v>440</v>
      </c>
      <c r="B11" s="5" t="n">
        <v>0</v>
      </c>
      <c r="C11" s="5" t="n">
        <v>151600000</v>
      </c>
    </row>
    <row r="12" spans="1:3">
      <c r="A12" s="4" t="s">
        <v>441</v>
      </c>
    </row>
    <row r="13" spans="1:3">
      <c r="A13" s="3" t="s">
        <v>414</v>
      </c>
    </row>
    <row r="14" spans="1:3">
      <c r="A14" s="4" t="s">
        <v>440</v>
      </c>
      <c r="B14" s="6" t="n">
        <v>479000000</v>
      </c>
      <c r="C14" s="6" t="n">
        <v>33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s>
  <sheetData>
    <row r="1" spans="1:5">
      <c r="A1" s="1" t="s">
        <v>442</v>
      </c>
      <c r="B1" s="2" t="s">
        <v>443</v>
      </c>
      <c r="C1" s="2" t="s">
        <v>314</v>
      </c>
      <c r="D1" s="2" t="s">
        <v>2</v>
      </c>
      <c r="E1" s="2" t="s">
        <v>444</v>
      </c>
    </row>
    <row r="2" spans="1:5">
      <c r="A2" s="3" t="s">
        <v>414</v>
      </c>
    </row>
    <row r="3" spans="1:5">
      <c r="A3" s="4" t="s">
        <v>445</v>
      </c>
      <c r="D3" s="6" t="n">
        <v>406300000</v>
      </c>
    </row>
    <row r="4" spans="1:5">
      <c r="A4" s="4" t="s">
        <v>446</v>
      </c>
      <c r="D4" s="5" t="n">
        <v>248400000</v>
      </c>
    </row>
    <row r="5" spans="1:5">
      <c r="A5" s="4" t="s">
        <v>447</v>
      </c>
      <c r="D5" s="6" t="n">
        <v>404100000</v>
      </c>
    </row>
    <row r="6" spans="1:5">
      <c r="A6" s="4" t="s">
        <v>448</v>
      </c>
      <c r="D6" s="4" t="s">
        <v>449</v>
      </c>
    </row>
    <row r="7" spans="1:5">
      <c r="A7" s="4" t="s">
        <v>450</v>
      </c>
      <c r="D7" s="4" t="s">
        <v>451</v>
      </c>
    </row>
    <row r="8" spans="1:5">
      <c r="A8" s="4" t="s">
        <v>419</v>
      </c>
    </row>
    <row r="9" spans="1:5">
      <c r="A9" s="3" t="s">
        <v>414</v>
      </c>
    </row>
    <row r="10" spans="1:5">
      <c r="A10" s="4" t="s">
        <v>452</v>
      </c>
      <c r="B10" s="4" t="s">
        <v>453</v>
      </c>
    </row>
    <row r="11" spans="1:5">
      <c r="A11" s="4" t="s">
        <v>454</v>
      </c>
      <c r="E11" s="6" t="n">
        <v>175000000</v>
      </c>
    </row>
    <row r="12" spans="1:5">
      <c r="A12" s="4" t="s">
        <v>455</v>
      </c>
      <c r="B12" s="4" t="s">
        <v>456</v>
      </c>
    </row>
    <row r="13" spans="1:5">
      <c r="A13" s="4" t="s">
        <v>457</v>
      </c>
      <c r="B13" s="4" t="s">
        <v>458</v>
      </c>
    </row>
    <row r="14" spans="1:5">
      <c r="A14" s="4" t="s">
        <v>459</v>
      </c>
    </row>
    <row r="15" spans="1:5">
      <c r="A15" s="3" t="s">
        <v>414</v>
      </c>
    </row>
    <row r="16" spans="1:5">
      <c r="A16" s="4" t="s">
        <v>446</v>
      </c>
      <c r="C16" s="6" t="n">
        <v>578200000</v>
      </c>
    </row>
    <row r="17" spans="1:5">
      <c r="A17" s="4" t="s">
        <v>447</v>
      </c>
      <c r="C17" s="5" t="n">
        <v>76500000</v>
      </c>
    </row>
    <row r="18" spans="1:5">
      <c r="A18" s="4" t="s">
        <v>460</v>
      </c>
    </row>
    <row r="19" spans="1:5">
      <c r="A19" s="3" t="s">
        <v>414</v>
      </c>
    </row>
    <row r="20" spans="1:5">
      <c r="A20" s="4" t="s">
        <v>447</v>
      </c>
      <c r="C20" s="6" t="n">
        <v>2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4" t="s">
        <v>462</v>
      </c>
    </row>
    <row r="3" spans="1:3">
      <c r="A3" s="3" t="s">
        <v>414</v>
      </c>
    </row>
    <row r="4" spans="1:3">
      <c r="A4" s="4" t="s">
        <v>463</v>
      </c>
      <c r="B4" s="9" t="n">
        <v>767.8</v>
      </c>
      <c r="C4" s="9" t="n">
        <v>751.8</v>
      </c>
    </row>
    <row r="5" spans="1:3">
      <c r="A5" s="4" t="s">
        <v>464</v>
      </c>
      <c r="B5" s="5" t="n">
        <v>765</v>
      </c>
      <c r="C5" s="10" t="n">
        <v>748.3</v>
      </c>
    </row>
    <row r="6" spans="1:3">
      <c r="A6" s="4" t="s">
        <v>71</v>
      </c>
    </row>
    <row r="7" spans="1:3">
      <c r="A7" s="3" t="s">
        <v>414</v>
      </c>
    </row>
    <row r="8" spans="1:3">
      <c r="A8" s="4" t="s">
        <v>463</v>
      </c>
      <c r="B8" s="10" t="n">
        <v>528.5</v>
      </c>
      <c r="C8" s="10" t="n">
        <v>528.7</v>
      </c>
    </row>
    <row r="9" spans="1:3">
      <c r="A9" s="4" t="s">
        <v>464</v>
      </c>
      <c r="B9" s="5" t="n">
        <v>528</v>
      </c>
      <c r="C9" s="10" t="n">
        <v>530.6</v>
      </c>
    </row>
    <row r="10" spans="1:3">
      <c r="A10" s="4" t="s">
        <v>41</v>
      </c>
    </row>
    <row r="11" spans="1:3">
      <c r="A11" s="3" t="s">
        <v>414</v>
      </c>
    </row>
    <row r="12" spans="1:3">
      <c r="A12" s="4" t="s">
        <v>463</v>
      </c>
      <c r="B12" s="10" t="n">
        <v>413.5</v>
      </c>
      <c r="C12" s="10" t="n">
        <v>426.6</v>
      </c>
    </row>
    <row r="13" spans="1:3">
      <c r="A13" s="4" t="s">
        <v>464</v>
      </c>
      <c r="B13" s="9" t="n">
        <v>412.5</v>
      </c>
      <c r="C13" s="9" t="n">
        <v>4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5</v>
      </c>
      <c r="B1" s="2" t="s">
        <v>466</v>
      </c>
      <c r="C1" s="2" t="s">
        <v>467</v>
      </c>
      <c r="D1" s="2" t="s">
        <v>2</v>
      </c>
      <c r="E1" s="2" t="s">
        <v>90</v>
      </c>
    </row>
    <row r="2" spans="1:5">
      <c r="A2" s="3" t="s">
        <v>468</v>
      </c>
    </row>
    <row r="3" spans="1:5">
      <c r="A3" s="4" t="s">
        <v>469</v>
      </c>
      <c r="D3" s="6" t="n">
        <v>20246</v>
      </c>
      <c r="E3" s="6" t="n">
        <v>9246</v>
      </c>
    </row>
    <row r="4" spans="1:5">
      <c r="A4" s="4" t="s">
        <v>470</v>
      </c>
    </row>
    <row r="5" spans="1:5">
      <c r="A5" s="3" t="s">
        <v>468</v>
      </c>
    </row>
    <row r="6" spans="1:5">
      <c r="A6" s="4" t="s">
        <v>469</v>
      </c>
      <c r="D6" s="6" t="n">
        <v>200</v>
      </c>
      <c r="E6" s="6" t="n">
        <v>200</v>
      </c>
    </row>
    <row r="7" spans="1:5">
      <c r="A7" s="4" t="s">
        <v>471</v>
      </c>
    </row>
    <row r="8" spans="1:5">
      <c r="A8" s="3" t="s">
        <v>468</v>
      </c>
    </row>
    <row r="9" spans="1:5">
      <c r="A9" s="4" t="s">
        <v>472</v>
      </c>
      <c r="B9" s="4" t="s">
        <v>473</v>
      </c>
    </row>
    <row r="10" spans="1:5">
      <c r="A10" s="4" t="s">
        <v>474</v>
      </c>
    </row>
    <row r="11" spans="1:5">
      <c r="A11" s="3" t="s">
        <v>468</v>
      </c>
    </row>
    <row r="12" spans="1:5">
      <c r="A12" s="4" t="s">
        <v>475</v>
      </c>
      <c r="C12" s="4" t="s">
        <v>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477</v>
      </c>
      <c r="C1" s="2" t="s">
        <v>1</v>
      </c>
    </row>
    <row r="2" spans="1:6">
      <c r="C2" s="2" t="s">
        <v>2</v>
      </c>
      <c r="E2" s="2" t="s">
        <v>90</v>
      </c>
      <c r="F2" s="2" t="s">
        <v>29</v>
      </c>
    </row>
    <row r="3" spans="1:6">
      <c r="A3" s="3" t="s">
        <v>212</v>
      </c>
    </row>
    <row r="4" spans="1:6">
      <c r="A4" s="4" t="s">
        <v>478</v>
      </c>
      <c r="B4" s="4" t="s">
        <v>46</v>
      </c>
      <c r="C4" s="6" t="n">
        <v>1268000</v>
      </c>
      <c r="E4" s="6" t="n">
        <v>1624000</v>
      </c>
    </row>
    <row r="5" spans="1:6">
      <c r="A5" s="4" t="s">
        <v>479</v>
      </c>
      <c r="C5" s="5" t="n">
        <v>1268000</v>
      </c>
      <c r="E5" s="5" t="n">
        <v>1624000</v>
      </c>
    </row>
    <row r="6" spans="1:6">
      <c r="A6" s="4" t="s">
        <v>480</v>
      </c>
      <c r="C6" s="5" t="n">
        <v>201000</v>
      </c>
      <c r="D6" s="4" t="s">
        <v>420</v>
      </c>
      <c r="E6" s="5" t="n">
        <v>0</v>
      </c>
    </row>
    <row r="7" spans="1:6">
      <c r="A7" s="4" t="s">
        <v>481</v>
      </c>
      <c r="B7" s="4" t="s">
        <v>430</v>
      </c>
      <c r="E7" s="5" t="n">
        <v>1168000</v>
      </c>
    </row>
    <row r="8" spans="1:6">
      <c r="A8" s="4" t="s">
        <v>482</v>
      </c>
      <c r="B8" s="4" t="s">
        <v>425</v>
      </c>
      <c r="C8" s="5" t="n">
        <v>7597000</v>
      </c>
      <c r="E8" s="5" t="n">
        <v>7597000</v>
      </c>
    </row>
    <row r="9" spans="1:6">
      <c r="A9" s="4" t="s">
        <v>483</v>
      </c>
      <c r="C9" s="5" t="n">
        <v>9066000</v>
      </c>
      <c r="E9" s="6" t="n">
        <v>10389000</v>
      </c>
    </row>
    <row r="10" spans="1:6">
      <c r="A10" s="4" t="s">
        <v>484</v>
      </c>
      <c r="B10" s="4" t="s">
        <v>485</v>
      </c>
      <c r="C10" s="5" t="n">
        <v>995000</v>
      </c>
      <c r="F10" s="6" t="n">
        <v>722000</v>
      </c>
    </row>
    <row r="11" spans="1:6">
      <c r="A11" s="4" t="s">
        <v>486</v>
      </c>
      <c r="B11" s="4" t="s">
        <v>487</v>
      </c>
      <c r="C11" s="5" t="n">
        <v>995000</v>
      </c>
      <c r="F11" s="5" t="n">
        <v>722000</v>
      </c>
    </row>
    <row r="12" spans="1:6">
      <c r="A12" s="4" t="s">
        <v>488</v>
      </c>
      <c r="B12" s="4" t="s">
        <v>489</v>
      </c>
      <c r="C12" s="5" t="n">
        <v>2531000</v>
      </c>
      <c r="F12" s="5" t="n">
        <v>2533000</v>
      </c>
    </row>
    <row r="13" spans="1:6">
      <c r="A13" s="4" t="s">
        <v>490</v>
      </c>
      <c r="B13" s="4" t="s">
        <v>487</v>
      </c>
      <c r="C13" s="6" t="n">
        <v>3526000</v>
      </c>
      <c r="F13" s="6" t="n">
        <v>3255000</v>
      </c>
    </row>
    <row r="14" spans="1:6"/>
    <row r="15" spans="1:6">
      <c r="A15" s="4" t="s">
        <v>46</v>
      </c>
      <c r="B15" s="4" t="s">
        <v>491</v>
      </c>
    </row>
    <row r="16" spans="1:6">
      <c r="A16" s="4" t="s">
        <v>420</v>
      </c>
      <c r="B16" s="4" t="s">
        <v>492</v>
      </c>
    </row>
    <row r="17" spans="1:6">
      <c r="A17" s="4" t="s">
        <v>430</v>
      </c>
      <c r="B17" s="4" t="s">
        <v>493</v>
      </c>
    </row>
    <row r="18" spans="1:6">
      <c r="A18" s="4" t="s">
        <v>425</v>
      </c>
      <c r="B18" s="4" t="s">
        <v>494</v>
      </c>
    </row>
    <row r="19" spans="1:6">
      <c r="A19" s="4" t="s">
        <v>487</v>
      </c>
      <c r="B19" s="4" t="s">
        <v>63</v>
      </c>
    </row>
  </sheetData>
  <mergeCells count="9">
    <mergeCell ref="A1:B2"/>
    <mergeCell ref="C1:E1"/>
    <mergeCell ref="C2:D2"/>
    <mergeCell ref="A14:E14"/>
    <mergeCell ref="B15:E15"/>
    <mergeCell ref="B16:E16"/>
    <mergeCell ref="B17:E17"/>
    <mergeCell ref="B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95</v>
      </c>
      <c r="C1" s="2" t="s">
        <v>1</v>
      </c>
    </row>
    <row r="2" spans="1:5">
      <c r="C2" s="2" t="s">
        <v>2</v>
      </c>
      <c r="E2" s="2" t="s">
        <v>90</v>
      </c>
    </row>
    <row r="3" spans="1:5">
      <c r="A3" s="3" t="s">
        <v>468</v>
      </c>
    </row>
    <row r="4" spans="1:5">
      <c r="A4" s="4" t="s">
        <v>480</v>
      </c>
      <c r="C4" s="6" t="n">
        <v>201000</v>
      </c>
      <c r="D4" s="4" t="s">
        <v>46</v>
      </c>
      <c r="E4" s="6" t="n">
        <v>0</v>
      </c>
    </row>
    <row r="5" spans="1:5">
      <c r="A5" s="4" t="s">
        <v>481</v>
      </c>
      <c r="B5" s="4" t="s">
        <v>420</v>
      </c>
      <c r="E5" s="5" t="n">
        <v>1168000</v>
      </c>
    </row>
    <row r="6" spans="1:5">
      <c r="A6" s="4" t="s">
        <v>496</v>
      </c>
      <c r="C6" s="5" t="n">
        <v>0</v>
      </c>
      <c r="E6" s="6" t="n">
        <v>0</v>
      </c>
    </row>
    <row r="7" spans="1:5">
      <c r="A7" s="4" t="s">
        <v>497</v>
      </c>
    </row>
    <row r="8" spans="1:5">
      <c r="A8" s="3" t="s">
        <v>468</v>
      </c>
    </row>
    <row r="9" spans="1:5">
      <c r="A9" s="4" t="s">
        <v>480</v>
      </c>
      <c r="C9" s="5" t="n">
        <v>200000</v>
      </c>
    </row>
    <row r="10" spans="1:5">
      <c r="A10" s="4" t="s">
        <v>474</v>
      </c>
    </row>
    <row r="11" spans="1:5">
      <c r="A11" s="3" t="s">
        <v>468</v>
      </c>
    </row>
    <row r="12" spans="1:5">
      <c r="A12" s="4" t="s">
        <v>481</v>
      </c>
      <c r="C12" s="6" t="n">
        <v>0</v>
      </c>
    </row>
    <row r="13" spans="1:5"/>
    <row r="14" spans="1:5">
      <c r="A14" s="4" t="s">
        <v>46</v>
      </c>
      <c r="B14" s="4" t="s">
        <v>492</v>
      </c>
    </row>
    <row r="15" spans="1:5">
      <c r="A15" s="4" t="s">
        <v>420</v>
      </c>
      <c r="B15" s="4" t="s">
        <v>493</v>
      </c>
    </row>
  </sheetData>
  <mergeCells count="6">
    <mergeCell ref="A1:B2"/>
    <mergeCell ref="C1:E1"/>
    <mergeCell ref="C2:D2"/>
    <mergeCell ref="A13:D13"/>
    <mergeCell ref="B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8</v>
      </c>
      <c r="C1" s="2" t="s">
        <v>1</v>
      </c>
    </row>
    <row r="2" spans="1:4">
      <c r="C2" s="2" t="s">
        <v>2</v>
      </c>
      <c r="D2" s="2" t="s">
        <v>29</v>
      </c>
    </row>
    <row r="3" spans="1:4">
      <c r="A3" s="4" t="s">
        <v>499</v>
      </c>
    </row>
    <row r="4" spans="1:4">
      <c r="A4" s="3" t="s">
        <v>500</v>
      </c>
    </row>
    <row r="5" spans="1:4">
      <c r="A5" s="4" t="s">
        <v>501</v>
      </c>
      <c r="B5" s="4" t="s">
        <v>46</v>
      </c>
      <c r="C5" s="6" t="n">
        <v>78773</v>
      </c>
    </row>
    <row r="6" spans="1:4">
      <c r="A6" s="4" t="s">
        <v>502</v>
      </c>
      <c r="B6" s="4" t="s">
        <v>420</v>
      </c>
      <c r="C6" s="4" t="s">
        <v>503</v>
      </c>
    </row>
    <row r="7" spans="1:4">
      <c r="A7" s="4" t="s">
        <v>504</v>
      </c>
      <c r="B7" s="4" t="s">
        <v>420</v>
      </c>
      <c r="C7" s="4" t="s">
        <v>505</v>
      </c>
    </row>
    <row r="8" spans="1:4">
      <c r="A8" s="4" t="s">
        <v>506</v>
      </c>
      <c r="C8" s="4" t="s">
        <v>507</v>
      </c>
    </row>
    <row r="9" spans="1:4">
      <c r="A9" s="4" t="s">
        <v>508</v>
      </c>
      <c r="C9" s="4" t="s">
        <v>509</v>
      </c>
    </row>
    <row r="10" spans="1:4">
      <c r="A10" s="4" t="s">
        <v>510</v>
      </c>
      <c r="C10" s="4" t="s">
        <v>511</v>
      </c>
    </row>
    <row r="11" spans="1:4">
      <c r="A11" s="4" t="s">
        <v>512</v>
      </c>
      <c r="C11" s="6" t="n">
        <v>71</v>
      </c>
      <c r="D11" s="6" t="n">
        <v>168</v>
      </c>
    </row>
    <row r="12" spans="1:4">
      <c r="A12" s="4" t="s">
        <v>513</v>
      </c>
    </row>
    <row r="13" spans="1:4">
      <c r="A13" s="3" t="s">
        <v>500</v>
      </c>
    </row>
    <row r="14" spans="1:4">
      <c r="A14" s="4" t="s">
        <v>502</v>
      </c>
      <c r="B14" s="4" t="s">
        <v>420</v>
      </c>
      <c r="C14" s="4" t="s">
        <v>514</v>
      </c>
    </row>
    <row r="15" spans="1:4">
      <c r="A15" s="4" t="s">
        <v>504</v>
      </c>
      <c r="B15" s="4" t="s">
        <v>420</v>
      </c>
      <c r="C15" s="4" t="s">
        <v>515</v>
      </c>
    </row>
    <row r="16" spans="1:4">
      <c r="A16" s="4" t="s">
        <v>506</v>
      </c>
      <c r="C16" s="4" t="s">
        <v>516</v>
      </c>
    </row>
    <row r="17" spans="1:4">
      <c r="A17" s="4" t="s">
        <v>508</v>
      </c>
      <c r="C17" s="4" t="s">
        <v>517</v>
      </c>
    </row>
    <row r="18" spans="1:4">
      <c r="A18" s="4" t="s">
        <v>510</v>
      </c>
      <c r="C18" s="4" t="s">
        <v>518</v>
      </c>
    </row>
    <row r="19" spans="1:4">
      <c r="A19" s="4" t="s">
        <v>512</v>
      </c>
      <c r="D19" s="5" t="n">
        <v>220</v>
      </c>
    </row>
    <row r="20" spans="1:4">
      <c r="A20" s="4" t="s">
        <v>519</v>
      </c>
    </row>
    <row r="21" spans="1:4">
      <c r="A21" s="3" t="s">
        <v>500</v>
      </c>
    </row>
    <row r="22" spans="1:4">
      <c r="A22" s="4" t="s">
        <v>501</v>
      </c>
      <c r="B22" s="4" t="s">
        <v>46</v>
      </c>
      <c r="C22" s="6" t="n">
        <v>123913</v>
      </c>
    </row>
    <row r="23" spans="1:4">
      <c r="A23" s="4" t="s">
        <v>502</v>
      </c>
      <c r="B23" s="4" t="s">
        <v>420</v>
      </c>
      <c r="C23" s="4" t="s">
        <v>520</v>
      </c>
    </row>
    <row r="24" spans="1:4">
      <c r="A24" s="4" t="s">
        <v>504</v>
      </c>
      <c r="B24" s="4" t="s">
        <v>420</v>
      </c>
      <c r="C24" s="4" t="s">
        <v>515</v>
      </c>
    </row>
    <row r="25" spans="1:4">
      <c r="A25" s="4" t="s">
        <v>506</v>
      </c>
      <c r="C25" s="4" t="s">
        <v>521</v>
      </c>
    </row>
    <row r="26" spans="1:4">
      <c r="A26" s="4" t="s">
        <v>508</v>
      </c>
      <c r="C26" s="4" t="s">
        <v>522</v>
      </c>
    </row>
    <row r="27" spans="1:4">
      <c r="A27" s="4" t="s">
        <v>510</v>
      </c>
      <c r="C27" s="4" t="s">
        <v>523</v>
      </c>
    </row>
    <row r="28" spans="1:4">
      <c r="A28" s="4" t="s">
        <v>512</v>
      </c>
      <c r="C28" s="6" t="n">
        <v>621</v>
      </c>
      <c r="D28" s="5" t="n">
        <v>966</v>
      </c>
    </row>
    <row r="29" spans="1:4">
      <c r="A29" s="4" t="s">
        <v>524</v>
      </c>
    </row>
    <row r="30" spans="1:4">
      <c r="A30" s="3" t="s">
        <v>500</v>
      </c>
    </row>
    <row r="31" spans="1:4">
      <c r="A31" s="4" t="s">
        <v>501</v>
      </c>
      <c r="B31" s="4" t="s">
        <v>430</v>
      </c>
      <c r="C31" s="6" t="n">
        <v>117000</v>
      </c>
    </row>
    <row r="32" spans="1:4">
      <c r="A32" s="4" t="s">
        <v>502</v>
      </c>
      <c r="B32" s="4" t="s">
        <v>420</v>
      </c>
      <c r="C32" s="4" t="s">
        <v>503</v>
      </c>
    </row>
    <row r="33" spans="1:4">
      <c r="A33" s="4" t="s">
        <v>506</v>
      </c>
      <c r="C33" s="4" t="s">
        <v>525</v>
      </c>
    </row>
    <row r="34" spans="1:4">
      <c r="A34" s="4" t="s">
        <v>508</v>
      </c>
      <c r="C34" s="4" t="s">
        <v>525</v>
      </c>
    </row>
    <row r="35" spans="1:4">
      <c r="A35" s="4" t="s">
        <v>510</v>
      </c>
      <c r="C35" s="4" t="s">
        <v>526</v>
      </c>
    </row>
    <row r="36" spans="1:4">
      <c r="A36" s="4" t="s">
        <v>512</v>
      </c>
      <c r="C36" s="6" t="n">
        <v>116</v>
      </c>
      <c r="D36" s="5" t="n">
        <v>247</v>
      </c>
    </row>
    <row r="37" spans="1:4">
      <c r="A37" s="4" t="s">
        <v>527</v>
      </c>
    </row>
    <row r="38" spans="1:4">
      <c r="A38" s="3" t="s">
        <v>500</v>
      </c>
    </row>
    <row r="39" spans="1:4">
      <c r="A39" s="4" t="s">
        <v>501</v>
      </c>
      <c r="B39" s="4" t="s">
        <v>430</v>
      </c>
      <c r="C39" s="6" t="n">
        <v>410000</v>
      </c>
    </row>
    <row r="40" spans="1:4">
      <c r="A40" s="4" t="s">
        <v>502</v>
      </c>
      <c r="B40" s="4" t="s">
        <v>420</v>
      </c>
      <c r="C40" s="4" t="s">
        <v>528</v>
      </c>
    </row>
    <row r="41" spans="1:4">
      <c r="A41" s="4" t="s">
        <v>506</v>
      </c>
      <c r="C41" s="4" t="s">
        <v>529</v>
      </c>
    </row>
    <row r="42" spans="1:4">
      <c r="A42" s="4" t="s">
        <v>508</v>
      </c>
      <c r="C42" s="4" t="s">
        <v>530</v>
      </c>
    </row>
    <row r="43" spans="1:4">
      <c r="A43" s="4" t="s">
        <v>510</v>
      </c>
      <c r="C43" s="4" t="s">
        <v>531</v>
      </c>
    </row>
    <row r="44" spans="1:4">
      <c r="A44" s="4" t="s">
        <v>512</v>
      </c>
      <c r="C44" s="6" t="n">
        <v>2</v>
      </c>
      <c r="D44" s="5" t="n">
        <v>44</v>
      </c>
    </row>
    <row r="45" spans="1:4">
      <c r="A45" s="4" t="s">
        <v>532</v>
      </c>
    </row>
    <row r="46" spans="1:4">
      <c r="A46" s="3" t="s">
        <v>500</v>
      </c>
    </row>
    <row r="47" spans="1:4">
      <c r="A47" s="4" t="s">
        <v>501</v>
      </c>
      <c r="B47" s="4" t="s">
        <v>430</v>
      </c>
      <c r="C47" s="6" t="n">
        <v>51575</v>
      </c>
    </row>
    <row r="48" spans="1:4">
      <c r="A48" s="4" t="s">
        <v>502</v>
      </c>
      <c r="B48" s="4" t="s">
        <v>420</v>
      </c>
      <c r="C48" s="4" t="s">
        <v>528</v>
      </c>
    </row>
    <row r="49" spans="1:4">
      <c r="A49" s="4" t="s">
        <v>506</v>
      </c>
      <c r="C49" s="4" t="s">
        <v>529</v>
      </c>
    </row>
    <row r="50" spans="1:4">
      <c r="A50" s="4" t="s">
        <v>508</v>
      </c>
      <c r="C50" s="4" t="s">
        <v>533</v>
      </c>
    </row>
    <row r="51" spans="1:4">
      <c r="A51" s="4" t="s">
        <v>510</v>
      </c>
      <c r="C51" s="4" t="s">
        <v>531</v>
      </c>
    </row>
    <row r="52" spans="1:4">
      <c r="A52" s="4" t="s">
        <v>512</v>
      </c>
      <c r="C52" s="6" t="n">
        <v>1</v>
      </c>
      <c r="D52" s="5" t="n">
        <v>6</v>
      </c>
    </row>
    <row r="53" spans="1:4">
      <c r="A53" s="4" t="s">
        <v>534</v>
      </c>
    </row>
    <row r="54" spans="1:4">
      <c r="A54" s="3" t="s">
        <v>500</v>
      </c>
    </row>
    <row r="55" spans="1:4">
      <c r="A55" s="4" t="s">
        <v>501</v>
      </c>
      <c r="B55" s="4" t="s">
        <v>535</v>
      </c>
      <c r="C55" s="6" t="n">
        <v>175000</v>
      </c>
    </row>
    <row r="56" spans="1:4">
      <c r="A56" s="4" t="s">
        <v>502</v>
      </c>
      <c r="B56" s="4" t="s">
        <v>420</v>
      </c>
      <c r="C56" s="4" t="s">
        <v>528</v>
      </c>
    </row>
    <row r="57" spans="1:4">
      <c r="A57" s="4" t="s">
        <v>506</v>
      </c>
      <c r="C57" s="4" t="s">
        <v>529</v>
      </c>
    </row>
    <row r="58" spans="1:4">
      <c r="A58" s="4" t="s">
        <v>508</v>
      </c>
      <c r="C58" s="4" t="s">
        <v>518</v>
      </c>
    </row>
    <row r="59" spans="1:4">
      <c r="A59" s="4" t="s">
        <v>510</v>
      </c>
      <c r="C59" s="4" t="s">
        <v>531</v>
      </c>
    </row>
    <row r="60" spans="1:4">
      <c r="A60" s="4" t="s">
        <v>512</v>
      </c>
      <c r="D60" s="5" t="n">
        <v>19</v>
      </c>
    </row>
    <row r="61" spans="1:4">
      <c r="A61" s="4" t="s">
        <v>536</v>
      </c>
    </row>
    <row r="62" spans="1:4">
      <c r="A62" s="3" t="s">
        <v>500</v>
      </c>
    </row>
    <row r="63" spans="1:4">
      <c r="A63" s="4" t="s">
        <v>501</v>
      </c>
      <c r="B63" s="4" t="s">
        <v>430</v>
      </c>
      <c r="C63" s="6" t="n">
        <v>57630</v>
      </c>
    </row>
    <row r="64" spans="1:4">
      <c r="A64" s="4" t="s">
        <v>502</v>
      </c>
      <c r="B64" s="4" t="s">
        <v>420</v>
      </c>
      <c r="C64" s="4" t="s">
        <v>528</v>
      </c>
    </row>
    <row r="65" spans="1:4">
      <c r="A65" s="4" t="s">
        <v>506</v>
      </c>
      <c r="C65" s="4" t="s">
        <v>537</v>
      </c>
    </row>
    <row r="66" spans="1:4">
      <c r="A66" s="4" t="s">
        <v>508</v>
      </c>
      <c r="C66" s="4" t="s">
        <v>537</v>
      </c>
    </row>
    <row r="67" spans="1:4">
      <c r="A67" s="4" t="s">
        <v>510</v>
      </c>
      <c r="C67" s="4" t="s">
        <v>531</v>
      </c>
    </row>
    <row r="68" spans="1:4">
      <c r="A68" s="4" t="s">
        <v>512</v>
      </c>
      <c r="D68" s="6" t="n">
        <v>6</v>
      </c>
    </row>
    <row r="69" spans="1:4">
      <c r="A69" s="4" t="s">
        <v>538</v>
      </c>
    </row>
    <row r="70" spans="1:4">
      <c r="A70" s="3" t="s">
        <v>500</v>
      </c>
    </row>
    <row r="71" spans="1:4">
      <c r="A71" s="4" t="s">
        <v>501</v>
      </c>
      <c r="B71" s="4" t="s">
        <v>430</v>
      </c>
      <c r="C71" s="6" t="n">
        <v>10500</v>
      </c>
    </row>
    <row r="72" spans="1:4">
      <c r="A72" s="4" t="s">
        <v>502</v>
      </c>
      <c r="B72" s="4" t="s">
        <v>420</v>
      </c>
      <c r="C72" s="4" t="s">
        <v>539</v>
      </c>
    </row>
    <row r="73" spans="1:4">
      <c r="A73" s="4" t="s">
        <v>506</v>
      </c>
      <c r="C73" s="4" t="s">
        <v>540</v>
      </c>
    </row>
    <row r="74" spans="1:4">
      <c r="A74" s="4" t="s">
        <v>508</v>
      </c>
      <c r="C74" s="4" t="s">
        <v>541</v>
      </c>
    </row>
    <row r="75" spans="1:4">
      <c r="A75" s="4" t="s">
        <v>510</v>
      </c>
      <c r="C75" s="4" t="s">
        <v>542</v>
      </c>
    </row>
    <row r="76" spans="1:4">
      <c r="A76" s="4" t="s">
        <v>512</v>
      </c>
      <c r="C76" s="6" t="n">
        <v>3</v>
      </c>
    </row>
    <row r="77" spans="1:4"/>
    <row r="78" spans="1:4">
      <c r="A78" s="4" t="s">
        <v>46</v>
      </c>
      <c r="B78" s="4" t="s">
        <v>543</v>
      </c>
    </row>
    <row r="79" spans="1:4">
      <c r="A79" s="4" t="s">
        <v>420</v>
      </c>
      <c r="B79" s="4" t="s">
        <v>544</v>
      </c>
    </row>
    <row r="80" spans="1:4">
      <c r="A80" s="4" t="s">
        <v>430</v>
      </c>
      <c r="B80" s="4" t="s">
        <v>545</v>
      </c>
    </row>
    <row r="81" spans="1:4">
      <c r="A81" s="4" t="s">
        <v>425</v>
      </c>
      <c r="B81" s="4" t="s">
        <v>546</v>
      </c>
    </row>
  </sheetData>
  <mergeCells count="6">
    <mergeCell ref="A1:B2"/>
    <mergeCell ref="A77:C77"/>
    <mergeCell ref="B78:C78"/>
    <mergeCell ref="B79:C79"/>
    <mergeCell ref="B80:C80"/>
    <mergeCell ref="B81:C8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v>
      </c>
    </row>
    <row r="3" spans="1:2">
      <c r="A3" s="3" t="s">
        <v>500</v>
      </c>
    </row>
    <row r="4" spans="1:2">
      <c r="A4" s="4" t="s">
        <v>548</v>
      </c>
      <c r="B4" s="4" t="s">
        <v>518</v>
      </c>
    </row>
    <row r="5" spans="1:2">
      <c r="A5" s="4" t="s">
        <v>510</v>
      </c>
      <c r="B5" s="4"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550</v>
      </c>
      <c r="C1" s="2" t="s">
        <v>2</v>
      </c>
      <c r="D1" s="2" t="s">
        <v>90</v>
      </c>
    </row>
    <row r="2" spans="1:4">
      <c r="A2" s="3" t="s">
        <v>551</v>
      </c>
    </row>
    <row r="3" spans="1:4">
      <c r="A3" s="4" t="s">
        <v>552</v>
      </c>
      <c r="B3" s="6" t="n">
        <v>1700000000</v>
      </c>
      <c r="C3" s="6" t="n">
        <v>0</v>
      </c>
      <c r="D3" s="6" t="n">
        <v>11078000</v>
      </c>
    </row>
    <row r="4" spans="1:4">
      <c r="A4" s="4" t="s">
        <v>146</v>
      </c>
      <c r="D4" s="10" t="n">
        <v>1.1</v>
      </c>
    </row>
    <row r="5" spans="1:4">
      <c r="A5" s="4" t="s">
        <v>553</v>
      </c>
      <c r="C5" s="5" t="n">
        <v>20246000</v>
      </c>
      <c r="D5" s="6" t="n">
        <v>20324000</v>
      </c>
    </row>
    <row r="6" spans="1:4">
      <c r="A6" s="4" t="s">
        <v>554</v>
      </c>
      <c r="C6" s="5" t="n">
        <v>20246000</v>
      </c>
      <c r="D6" s="5" t="n">
        <v>9246000</v>
      </c>
    </row>
    <row r="7" spans="1:4">
      <c r="A7" s="4" t="s">
        <v>147</v>
      </c>
      <c r="C7" s="5" t="n">
        <v>0</v>
      </c>
      <c r="D7" s="6" t="n">
        <v>17400000</v>
      </c>
    </row>
    <row r="8" spans="1:4">
      <c r="A8" s="4" t="s">
        <v>555</v>
      </c>
      <c r="D8" s="7" t="n">
        <v>10.13</v>
      </c>
    </row>
    <row r="9" spans="1:4">
      <c r="A9" s="4" t="s">
        <v>556</v>
      </c>
    </row>
    <row r="10" spans="1:4">
      <c r="A10" s="3" t="s">
        <v>551</v>
      </c>
    </row>
    <row r="11" spans="1:4">
      <c r="A11" s="4" t="s">
        <v>553</v>
      </c>
      <c r="C11" s="6" t="n">
        <v>0</v>
      </c>
      <c r="D11" s="6" t="n">
        <v>11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90</v>
      </c>
    </row>
    <row r="3" spans="1:3">
      <c r="A3" s="3" t="s">
        <v>558</v>
      </c>
    </row>
    <row r="4" spans="1:3">
      <c r="A4" s="4" t="s">
        <v>559</v>
      </c>
      <c r="B4" s="6" t="n">
        <v>-892</v>
      </c>
      <c r="C4" s="6" t="n">
        <v>3153</v>
      </c>
    </row>
    <row r="5" spans="1:3">
      <c r="A5" s="4" t="s">
        <v>560</v>
      </c>
    </row>
    <row r="6" spans="1:3">
      <c r="A6" s="3" t="s">
        <v>558</v>
      </c>
    </row>
    <row r="7" spans="1:3">
      <c r="A7" s="4" t="s">
        <v>561</v>
      </c>
      <c r="B7" s="5" t="n">
        <v>637</v>
      </c>
      <c r="C7" s="5" t="n">
        <v>-772</v>
      </c>
    </row>
    <row r="8" spans="1:3">
      <c r="A8" s="4" t="s">
        <v>439</v>
      </c>
    </row>
    <row r="9" spans="1:3">
      <c r="A9" s="3" t="s">
        <v>558</v>
      </c>
    </row>
    <row r="10" spans="1:3">
      <c r="A10" s="4" t="s">
        <v>559</v>
      </c>
      <c r="B10" s="5" t="n">
        <v>-662</v>
      </c>
      <c r="C10" s="5" t="n">
        <v>1967</v>
      </c>
    </row>
    <row r="11" spans="1:3">
      <c r="A11" s="4" t="s">
        <v>562</v>
      </c>
    </row>
    <row r="12" spans="1:3">
      <c r="A12" s="3" t="s">
        <v>558</v>
      </c>
    </row>
    <row r="13" spans="1:3">
      <c r="A13" s="4" t="s">
        <v>561</v>
      </c>
      <c r="B13" s="5" t="n">
        <v>689</v>
      </c>
      <c r="C13" s="5" t="n">
        <v>-228</v>
      </c>
    </row>
    <row r="14" spans="1:3">
      <c r="A14" s="4" t="s">
        <v>441</v>
      </c>
    </row>
    <row r="15" spans="1:3">
      <c r="A15" s="3" t="s">
        <v>558</v>
      </c>
    </row>
    <row r="16" spans="1:3">
      <c r="A16" s="4" t="s">
        <v>559</v>
      </c>
      <c r="B16" s="5" t="n">
        <v>-230</v>
      </c>
      <c r="C16" s="5" t="n">
        <v>1060</v>
      </c>
    </row>
    <row r="17" spans="1:3">
      <c r="A17" s="4" t="s">
        <v>563</v>
      </c>
    </row>
    <row r="18" spans="1:3">
      <c r="A18" s="3" t="s">
        <v>558</v>
      </c>
    </row>
    <row r="19" spans="1:3">
      <c r="A19" s="4" t="s">
        <v>561</v>
      </c>
      <c r="B19" s="6" t="n">
        <v>-52</v>
      </c>
      <c r="C19" s="5" t="n">
        <v>-418</v>
      </c>
    </row>
    <row r="20" spans="1:3">
      <c r="A20" s="4" t="s">
        <v>564</v>
      </c>
    </row>
    <row r="21" spans="1:3">
      <c r="A21" s="3" t="s">
        <v>558</v>
      </c>
    </row>
    <row r="22" spans="1:3">
      <c r="A22" s="4" t="s">
        <v>559</v>
      </c>
      <c r="C22" s="5" t="n">
        <v>126</v>
      </c>
    </row>
    <row r="23" spans="1:3">
      <c r="A23" s="4" t="s">
        <v>565</v>
      </c>
    </row>
    <row r="24" spans="1:3">
      <c r="A24" s="3" t="s">
        <v>558</v>
      </c>
    </row>
    <row r="25" spans="1:3">
      <c r="A25" s="4" t="s">
        <v>561</v>
      </c>
      <c r="C25" s="6" t="n">
        <v>-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3"/>
    <col customWidth="1" max="5" min="5" width="31"/>
    <col customWidth="1" max="6" min="6" width="17"/>
    <col customWidth="1" max="7" min="7" width="26"/>
    <col customWidth="1" max="8" min="8" width="46"/>
    <col customWidth="1" max="9" min="9" width="27"/>
    <col customWidth="1" max="10" min="10" width="26"/>
  </cols>
  <sheetData>
    <row r="1" spans="1:10">
      <c r="A1" s="1" t="s">
        <v>133</v>
      </c>
      <c r="B1" s="2" t="s">
        <v>134</v>
      </c>
      <c r="C1" s="2" t="s">
        <v>135</v>
      </c>
      <c r="D1" s="2" t="s">
        <v>136</v>
      </c>
      <c r="E1" s="2" t="s">
        <v>137</v>
      </c>
      <c r="F1" s="2" t="s">
        <v>138</v>
      </c>
      <c r="G1" s="2" t="s">
        <v>139</v>
      </c>
      <c r="H1" s="2" t="s">
        <v>140</v>
      </c>
      <c r="I1" s="2" t="s">
        <v>141</v>
      </c>
      <c r="J1" s="2" t="s">
        <v>142</v>
      </c>
    </row>
    <row r="2" spans="1:10">
      <c r="A2" s="4" t="s">
        <v>143</v>
      </c>
      <c r="B2" s="6" t="n">
        <v>1052660000</v>
      </c>
      <c r="C2" s="6" t="n">
        <v>425000</v>
      </c>
      <c r="D2" s="6" t="n">
        <v>1747000</v>
      </c>
      <c r="E2" s="6" t="n">
        <v>1523372000</v>
      </c>
      <c r="F2" s="6" t="n">
        <v>-208775000</v>
      </c>
      <c r="G2" s="6" t="n">
        <v>-264283000</v>
      </c>
      <c r="H2" s="6" t="n">
        <v>-985000</v>
      </c>
      <c r="I2" s="6" t="n">
        <v>1051076000</v>
      </c>
      <c r="J2" s="6" t="n">
        <v>1159000</v>
      </c>
    </row>
    <row r="3" spans="1:10">
      <c r="A3" s="4" t="s">
        <v>144</v>
      </c>
      <c r="D3" s="5" t="n">
        <v>174634000</v>
      </c>
    </row>
    <row r="4" spans="1:10">
      <c r="A4" s="4" t="s">
        <v>145</v>
      </c>
      <c r="B4" s="6" t="n">
        <v>11078000</v>
      </c>
      <c r="D4" s="6" t="n">
        <v>11000</v>
      </c>
      <c r="F4" s="5" t="n">
        <v>11067000</v>
      </c>
      <c r="I4" s="5" t="n">
        <v>11078000</v>
      </c>
    </row>
    <row r="5" spans="1:10">
      <c r="A5" s="4" t="s">
        <v>146</v>
      </c>
      <c r="B5" s="5" t="n">
        <v>1100000</v>
      </c>
      <c r="D5" s="5" t="n">
        <v>1073000</v>
      </c>
    </row>
    <row r="6" spans="1:10">
      <c r="A6" s="4" t="s">
        <v>147</v>
      </c>
      <c r="B6" s="6" t="n">
        <v>-17385000</v>
      </c>
      <c r="D6" s="6" t="n">
        <v>-17000</v>
      </c>
      <c r="E6" s="5" t="n">
        <v>-17368000</v>
      </c>
      <c r="I6" s="5" t="n">
        <v>-17385000</v>
      </c>
    </row>
    <row r="7" spans="1:10">
      <c r="A7" s="4" t="s">
        <v>148</v>
      </c>
      <c r="D7" s="5" t="n">
        <v>-1716000</v>
      </c>
    </row>
    <row r="8" spans="1:10">
      <c r="A8" s="4" t="s">
        <v>112</v>
      </c>
      <c r="B8" s="5" t="n">
        <v>-7898000</v>
      </c>
      <c r="C8" s="5" t="n">
        <v>-2000</v>
      </c>
      <c r="F8" s="5" t="n">
        <v>-7874000</v>
      </c>
      <c r="I8" s="5" t="n">
        <v>-7874000</v>
      </c>
      <c r="J8" s="5" t="n">
        <v>-22000</v>
      </c>
    </row>
    <row r="9" spans="1:10">
      <c r="A9" s="4" t="s">
        <v>149</v>
      </c>
      <c r="B9" s="5" t="n">
        <v>3153000</v>
      </c>
      <c r="H9" s="5" t="n">
        <v>3153000</v>
      </c>
      <c r="I9" s="5" t="n">
        <v>3153000</v>
      </c>
    </row>
    <row r="10" spans="1:10">
      <c r="A10" s="4" t="s">
        <v>150</v>
      </c>
      <c r="B10" s="5" t="n">
        <v>-20324000</v>
      </c>
      <c r="G10" s="5" t="n">
        <v>-20324000</v>
      </c>
      <c r="I10" s="5" t="n">
        <v>-20324000</v>
      </c>
    </row>
    <row r="11" spans="1:10">
      <c r="A11" s="4" t="s">
        <v>151</v>
      </c>
      <c r="B11" s="5" t="n">
        <v>4000</v>
      </c>
      <c r="C11" s="5" t="n">
        <v>4000</v>
      </c>
    </row>
    <row r="12" spans="1:10">
      <c r="A12" s="4" t="s">
        <v>152</v>
      </c>
      <c r="B12" s="5" t="n">
        <v>1021288000</v>
      </c>
      <c r="C12" s="5" t="n">
        <v>427000</v>
      </c>
      <c r="D12" s="6" t="n">
        <v>1741000</v>
      </c>
      <c r="E12" s="5" t="n">
        <v>1517071000</v>
      </c>
      <c r="F12" s="5" t="n">
        <v>-216649000</v>
      </c>
      <c r="G12" s="5" t="n">
        <v>-284607000</v>
      </c>
      <c r="H12" s="5" t="n">
        <v>2168000</v>
      </c>
      <c r="I12" s="5" t="n">
        <v>1019724000</v>
      </c>
      <c r="J12" s="5" t="n">
        <v>1137000</v>
      </c>
    </row>
    <row r="13" spans="1:10">
      <c r="A13" s="4" t="s">
        <v>153</v>
      </c>
      <c r="D13" s="5" t="n">
        <v>173991000</v>
      </c>
    </row>
    <row r="14" spans="1:10">
      <c r="A14" s="4" t="s">
        <v>154</v>
      </c>
      <c r="B14" s="6" t="n">
        <v>941926000</v>
      </c>
      <c r="C14" s="5" t="n">
        <v>579000</v>
      </c>
      <c r="D14" s="6" t="n">
        <v>1740000</v>
      </c>
      <c r="E14" s="5" t="n">
        <v>1516543000</v>
      </c>
      <c r="F14" s="5" t="n">
        <v>-233847000</v>
      </c>
      <c r="G14" s="5" t="n">
        <v>-345347000</v>
      </c>
      <c r="H14" s="5" t="n">
        <v>1177000</v>
      </c>
      <c r="I14" s="5" t="n">
        <v>940266000</v>
      </c>
      <c r="J14" s="5" t="n">
        <v>1081000</v>
      </c>
    </row>
    <row r="15" spans="1:10">
      <c r="A15" s="4" t="s">
        <v>155</v>
      </c>
      <c r="B15" s="5" t="n">
        <v>173963000</v>
      </c>
      <c r="D15" s="5" t="n">
        <v>173963000</v>
      </c>
    </row>
    <row r="16" spans="1:10">
      <c r="A16" s="4" t="s">
        <v>156</v>
      </c>
      <c r="B16" s="6" t="n">
        <v>3182000</v>
      </c>
      <c r="F16" s="5" t="n">
        <v>3182000</v>
      </c>
      <c r="I16" s="5" t="n">
        <v>3182000</v>
      </c>
    </row>
    <row r="17" spans="1:10">
      <c r="A17" s="4" t="s">
        <v>145</v>
      </c>
      <c r="B17" s="5" t="n">
        <v>0</v>
      </c>
    </row>
    <row r="18" spans="1:10">
      <c r="A18" s="4" t="s">
        <v>112</v>
      </c>
      <c r="B18" s="5" t="n">
        <v>9908000</v>
      </c>
      <c r="C18" s="5" t="n">
        <v>-5000</v>
      </c>
      <c r="F18" s="5" t="n">
        <v>9900000</v>
      </c>
      <c r="I18" s="5" t="n">
        <v>9900000</v>
      </c>
      <c r="J18" s="5" t="n">
        <v>13000</v>
      </c>
    </row>
    <row r="19" spans="1:10">
      <c r="A19" s="4" t="s">
        <v>149</v>
      </c>
      <c r="B19" s="5" t="n">
        <v>-892000</v>
      </c>
      <c r="H19" s="5" t="n">
        <v>-892000</v>
      </c>
      <c r="I19" s="5" t="n">
        <v>-892000</v>
      </c>
    </row>
    <row r="20" spans="1:10">
      <c r="A20" s="4" t="s">
        <v>157</v>
      </c>
      <c r="B20" s="5" t="n">
        <v>406000</v>
      </c>
      <c r="E20" s="5" t="n">
        <v>406000</v>
      </c>
      <c r="I20" s="5" t="n">
        <v>406000</v>
      </c>
    </row>
    <row r="21" spans="1:10">
      <c r="A21" s="4" t="s">
        <v>150</v>
      </c>
      <c r="B21" s="5" t="n">
        <v>-20246000</v>
      </c>
      <c r="G21" s="5" t="n">
        <v>-20246000</v>
      </c>
      <c r="I21" s="5" t="n">
        <v>-20246000</v>
      </c>
    </row>
    <row r="22" spans="1:10">
      <c r="A22" s="4" t="s">
        <v>151</v>
      </c>
      <c r="B22" s="5" t="n">
        <v>60000</v>
      </c>
      <c r="J22" s="5" t="n">
        <v>60000</v>
      </c>
    </row>
    <row r="23" spans="1:10">
      <c r="A23" s="4" t="s">
        <v>158</v>
      </c>
      <c r="B23" s="6" t="n">
        <v>934344000</v>
      </c>
      <c r="C23" s="6" t="n">
        <v>574000</v>
      </c>
      <c r="D23" s="6" t="n">
        <v>1740000</v>
      </c>
      <c r="E23" s="6" t="n">
        <v>1516949000</v>
      </c>
      <c r="F23" s="6" t="n">
        <v>-220765000</v>
      </c>
      <c r="G23" s="6" t="n">
        <v>-365593000</v>
      </c>
      <c r="H23" s="6" t="n">
        <v>285000</v>
      </c>
      <c r="I23" s="6" t="n">
        <v>932616000</v>
      </c>
      <c r="J23" s="6" t="n">
        <v>1154000</v>
      </c>
    </row>
    <row r="24" spans="1:10">
      <c r="A24" s="4" t="s">
        <v>159</v>
      </c>
      <c r="B24" s="5" t="n">
        <v>173963000</v>
      </c>
      <c r="D24" s="5" t="n">
        <v>17396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6</v>
      </c>
      <c r="B1" s="2" t="s">
        <v>1</v>
      </c>
    </row>
    <row r="2" spans="1:3">
      <c r="B2" s="2" t="s">
        <v>2</v>
      </c>
      <c r="C2" s="2" t="s">
        <v>90</v>
      </c>
    </row>
    <row r="3" spans="1:3">
      <c r="A3" s="3" t="s">
        <v>221</v>
      </c>
    </row>
    <row r="4" spans="1:3">
      <c r="A4" s="4" t="s">
        <v>109</v>
      </c>
      <c r="B4" s="6" t="n">
        <v>655</v>
      </c>
      <c r="C4" s="6" t="n">
        <v>617</v>
      </c>
    </row>
    <row r="5" spans="1:3">
      <c r="A5" s="4" t="s">
        <v>567</v>
      </c>
      <c r="B5" s="5" t="n">
        <v>200</v>
      </c>
      <c r="C5" s="5" t="n">
        <v>100</v>
      </c>
    </row>
    <row r="6" spans="1:3">
      <c r="A6" s="4" t="s">
        <v>568</v>
      </c>
      <c r="B6" s="6" t="n">
        <v>500</v>
      </c>
      <c r="C6" s="6" t="n">
        <v>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569</v>
      </c>
      <c r="B1" s="2" t="s">
        <v>1</v>
      </c>
    </row>
    <row r="2" spans="1:2">
      <c r="B2" s="2" t="s">
        <v>570</v>
      </c>
    </row>
    <row r="3" spans="1:2">
      <c r="A3" s="3" t="s">
        <v>571</v>
      </c>
    </row>
    <row r="4" spans="1:2">
      <c r="A4" s="4" t="s">
        <v>572</v>
      </c>
      <c r="B4" s="5" t="n">
        <v>6</v>
      </c>
    </row>
    <row r="5" spans="1:2">
      <c r="A5" s="4" t="s">
        <v>573</v>
      </c>
      <c r="B5" s="5" t="n">
        <v>5</v>
      </c>
    </row>
    <row r="6" spans="1:2">
      <c r="A6" s="4" t="s">
        <v>574</v>
      </c>
      <c r="B6" s="5" t="n">
        <v>1</v>
      </c>
    </row>
    <row r="7" spans="1:2">
      <c r="A7" s="4" t="s">
        <v>575</v>
      </c>
      <c r="B7" s="6" t="n">
        <v>0</v>
      </c>
    </row>
    <row r="8" spans="1:2">
      <c r="A8" s="4" t="s">
        <v>576</v>
      </c>
    </row>
    <row r="9" spans="1:2">
      <c r="A9" s="3" t="s">
        <v>571</v>
      </c>
    </row>
    <row r="10" spans="1:2">
      <c r="A10" s="4" t="s">
        <v>577</v>
      </c>
      <c r="B10" s="10"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95</v>
      </c>
    </row>
    <row r="2" spans="1:2">
      <c r="A2" s="3" t="s">
        <v>579</v>
      </c>
    </row>
    <row r="3" spans="1:2">
      <c r="A3" s="4" t="s">
        <v>12</v>
      </c>
      <c r="B3" s="6" t="n">
        <v>1518</v>
      </c>
    </row>
    <row r="4" spans="1:2">
      <c r="A4" s="4" t="s">
        <v>396</v>
      </c>
      <c r="B4" s="5" t="n">
        <v>2047</v>
      </c>
    </row>
    <row r="5" spans="1:2">
      <c r="A5" s="4" t="s">
        <v>397</v>
      </c>
      <c r="B5" s="5" t="n">
        <v>2078</v>
      </c>
    </row>
    <row r="6" spans="1:2">
      <c r="A6" s="4" t="s">
        <v>391</v>
      </c>
      <c r="B6" s="5" t="n">
        <v>2108</v>
      </c>
    </row>
    <row r="7" spans="1:2">
      <c r="A7" s="4" t="s">
        <v>398</v>
      </c>
      <c r="B7" s="5" t="n">
        <v>2144</v>
      </c>
    </row>
    <row r="8" spans="1:2">
      <c r="A8" s="4" t="s">
        <v>399</v>
      </c>
      <c r="B8" s="5" t="n">
        <v>106780</v>
      </c>
    </row>
    <row r="9" spans="1:2">
      <c r="A9" s="4" t="s">
        <v>580</v>
      </c>
      <c r="B9" s="5" t="n">
        <v>116675</v>
      </c>
    </row>
    <row r="10" spans="1:2">
      <c r="A10" s="4" t="s">
        <v>581</v>
      </c>
      <c r="B10" s="5" t="n">
        <v>-113318</v>
      </c>
    </row>
    <row r="11" spans="1:2">
      <c r="A11" s="4" t="s">
        <v>328</v>
      </c>
      <c r="B11" s="6" t="n">
        <v>33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378</v>
      </c>
    </row>
    <row r="3" spans="1:2">
      <c r="A3" s="4" t="s">
        <v>12</v>
      </c>
      <c r="B3" s="6" t="n">
        <v>2024</v>
      </c>
    </row>
    <row r="4" spans="1:2">
      <c r="A4" s="4" t="s">
        <v>396</v>
      </c>
      <c r="B4" s="5" t="n">
        <v>2047</v>
      </c>
    </row>
    <row r="5" spans="1:2">
      <c r="A5" s="4" t="s">
        <v>397</v>
      </c>
      <c r="B5" s="5" t="n">
        <v>2078</v>
      </c>
    </row>
    <row r="6" spans="1:2">
      <c r="A6" s="4" t="s">
        <v>391</v>
      </c>
      <c r="B6" s="5" t="n">
        <v>2108</v>
      </c>
    </row>
    <row r="7" spans="1:2">
      <c r="A7" s="4" t="s">
        <v>398</v>
      </c>
      <c r="B7" s="5" t="n">
        <v>2144</v>
      </c>
    </row>
    <row r="8" spans="1:2">
      <c r="A8" s="4" t="s">
        <v>399</v>
      </c>
      <c r="B8" s="5" t="n">
        <v>106780</v>
      </c>
    </row>
    <row r="9" spans="1:2">
      <c r="A9" s="4" t="s">
        <v>134</v>
      </c>
      <c r="B9" s="6" t="n">
        <v>1171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3"/>
    <col customWidth="1" max="3" min="3" width="29"/>
    <col customWidth="1" max="4" min="4" width="21"/>
  </cols>
  <sheetData>
    <row r="1" spans="1:4">
      <c r="A1" s="1" t="s">
        <v>584</v>
      </c>
      <c r="B1" s="2" t="s">
        <v>466</v>
      </c>
      <c r="C1" s="2" t="s">
        <v>284</v>
      </c>
      <c r="D1" s="2" t="s">
        <v>395</v>
      </c>
    </row>
    <row r="2" spans="1:4">
      <c r="A2" s="3" t="s">
        <v>585</v>
      </c>
    </row>
    <row r="3" spans="1:4">
      <c r="A3" s="4" t="s">
        <v>586</v>
      </c>
      <c r="D3" s="9" t="n">
        <v>404.1</v>
      </c>
    </row>
    <row r="4" spans="1:4">
      <c r="A4" s="4" t="s">
        <v>459</v>
      </c>
    </row>
    <row r="5" spans="1:4">
      <c r="A5" s="3" t="s">
        <v>585</v>
      </c>
    </row>
    <row r="6" spans="1:4">
      <c r="A6" s="4" t="s">
        <v>586</v>
      </c>
      <c r="C6" s="9" t="n">
        <v>76.5</v>
      </c>
    </row>
    <row r="7" spans="1:4">
      <c r="A7" s="4" t="s">
        <v>587</v>
      </c>
    </row>
    <row r="8" spans="1:4">
      <c r="A8" s="3" t="s">
        <v>585</v>
      </c>
    </row>
    <row r="9" spans="1:4">
      <c r="A9" s="4" t="s">
        <v>472</v>
      </c>
      <c r="B9" s="4" t="s">
        <v>473</v>
      </c>
    </row>
    <row r="10" spans="1:4">
      <c r="A10" s="4" t="s">
        <v>588</v>
      </c>
    </row>
    <row r="11" spans="1:4">
      <c r="A11" s="3" t="s">
        <v>585</v>
      </c>
    </row>
    <row r="12" spans="1:4">
      <c r="A12" s="4" t="s">
        <v>586</v>
      </c>
      <c r="C12" s="10" t="n">
        <v>14.7</v>
      </c>
    </row>
    <row r="13" spans="1:4">
      <c r="A13" s="4" t="s">
        <v>589</v>
      </c>
    </row>
    <row r="14" spans="1:4">
      <c r="A14" s="3" t="s">
        <v>585</v>
      </c>
    </row>
    <row r="15" spans="1:4">
      <c r="A15" s="4" t="s">
        <v>586</v>
      </c>
      <c r="C15" s="10" t="n">
        <v>76.3</v>
      </c>
    </row>
    <row r="16" spans="1:4">
      <c r="A16" s="4" t="s">
        <v>590</v>
      </c>
    </row>
    <row r="17" spans="1:4">
      <c r="A17" s="3" t="s">
        <v>585</v>
      </c>
    </row>
    <row r="18" spans="1:4">
      <c r="A18" s="4" t="s">
        <v>591</v>
      </c>
      <c r="C18" s="9" t="n">
        <v>93.2</v>
      </c>
    </row>
    <row r="19" spans="1:4">
      <c r="A19" s="4" t="s">
        <v>592</v>
      </c>
      <c r="C19" s="5"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0</v>
      </c>
    </row>
    <row r="3" spans="1:3">
      <c r="A3" s="3" t="s">
        <v>161</v>
      </c>
    </row>
    <row r="4" spans="1:3">
      <c r="A4" s="4" t="s">
        <v>162</v>
      </c>
      <c r="B4" s="8" t="n">
        <v>0.11639</v>
      </c>
      <c r="C4" s="8" t="n">
        <v>0.116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0</v>
      </c>
    </row>
    <row r="3" spans="1:3">
      <c r="A3" s="3" t="s">
        <v>164</v>
      </c>
    </row>
    <row r="4" spans="1:3">
      <c r="A4" s="4" t="s">
        <v>165</v>
      </c>
      <c r="B4" s="6" t="n">
        <v>17822</v>
      </c>
      <c r="C4" s="6" t="n">
        <v>9735</v>
      </c>
    </row>
    <row r="5" spans="1:3">
      <c r="A5" s="4" t="s">
        <v>166</v>
      </c>
      <c r="B5" s="5" t="n">
        <v>8333</v>
      </c>
      <c r="C5" s="5" t="n">
        <v>8052</v>
      </c>
    </row>
    <row r="6" spans="1:3">
      <c r="A6" s="4" t="s">
        <v>167</v>
      </c>
      <c r="B6" s="5" t="n">
        <v>26155</v>
      </c>
      <c r="C6" s="5" t="n">
        <v>17787</v>
      </c>
    </row>
    <row r="7" spans="1:3">
      <c r="A7" s="3" t="s">
        <v>168</v>
      </c>
    </row>
    <row r="8" spans="1:3">
      <c r="A8" s="4" t="s">
        <v>169</v>
      </c>
      <c r="C8" s="5" t="n">
        <v>-819</v>
      </c>
    </row>
    <row r="9" spans="1:3">
      <c r="A9" s="4" t="s">
        <v>170</v>
      </c>
      <c r="B9" s="5" t="n">
        <v>77500</v>
      </c>
    </row>
    <row r="10" spans="1:3">
      <c r="A10" s="4" t="s">
        <v>171</v>
      </c>
      <c r="B10" s="5" t="n">
        <v>-586</v>
      </c>
      <c r="C10" s="5" t="n">
        <v>-1956</v>
      </c>
    </row>
    <row r="11" spans="1:3">
      <c r="A11" s="4" t="s">
        <v>172</v>
      </c>
      <c r="B11" s="5" t="n">
        <v>1696</v>
      </c>
      <c r="C11" s="5" t="n">
        <v>-450</v>
      </c>
    </row>
    <row r="12" spans="1:3">
      <c r="A12" s="4" t="s">
        <v>173</v>
      </c>
      <c r="B12" s="5" t="n">
        <v>78610</v>
      </c>
      <c r="C12" s="5" t="n">
        <v>-3225</v>
      </c>
    </row>
    <row r="13" spans="1:3">
      <c r="A13" s="4" t="s">
        <v>174</v>
      </c>
      <c r="B13" s="5" t="n">
        <v>-1196</v>
      </c>
      <c r="C13" s="5" t="n">
        <v>-518</v>
      </c>
    </row>
    <row r="14" spans="1:3">
      <c r="A14" s="4" t="s">
        <v>175</v>
      </c>
      <c r="B14" s="5" t="n">
        <v>77414</v>
      </c>
      <c r="C14" s="5" t="n">
        <v>-3743</v>
      </c>
    </row>
    <row r="15" spans="1:3">
      <c r="A15" s="3" t="s">
        <v>176</v>
      </c>
    </row>
    <row r="16" spans="1:3">
      <c r="A16" s="4" t="s">
        <v>177</v>
      </c>
      <c r="B16" s="5" t="n">
        <v>-20246</v>
      </c>
      <c r="C16" s="5" t="n">
        <v>-9246</v>
      </c>
    </row>
    <row r="17" spans="1:3">
      <c r="A17" s="4" t="s">
        <v>147</v>
      </c>
      <c r="C17" s="5" t="n">
        <v>-11711</v>
      </c>
    </row>
    <row r="18" spans="1:3">
      <c r="A18" s="4" t="s">
        <v>178</v>
      </c>
      <c r="B18" s="5" t="n">
        <v>5000</v>
      </c>
      <c r="C18" s="5" t="n">
        <v>15000</v>
      </c>
    </row>
    <row r="19" spans="1:3">
      <c r="A19" s="4" t="s">
        <v>179</v>
      </c>
      <c r="B19" s="5" t="n">
        <v>178</v>
      </c>
      <c r="C19" s="5" t="n">
        <v>1500</v>
      </c>
    </row>
    <row r="20" spans="1:3">
      <c r="A20" s="4" t="s">
        <v>180</v>
      </c>
      <c r="B20" s="5" t="n">
        <v>-4788</v>
      </c>
      <c r="C20" s="5" t="n">
        <v>-5662</v>
      </c>
    </row>
    <row r="21" spans="1:3">
      <c r="A21" s="4" t="s">
        <v>181</v>
      </c>
      <c r="B21" s="5" t="n">
        <v>-278</v>
      </c>
      <c r="C21" s="5" t="n">
        <v>-1561</v>
      </c>
    </row>
    <row r="22" spans="1:3">
      <c r="A22" s="4" t="s">
        <v>182</v>
      </c>
      <c r="B22" s="5" t="n">
        <v>-20134</v>
      </c>
      <c r="C22" s="5" t="n">
        <v>-11680</v>
      </c>
    </row>
    <row r="23" spans="1:3">
      <c r="A23" s="4" t="s">
        <v>183</v>
      </c>
      <c r="B23" s="5" t="n">
        <v>83435</v>
      </c>
      <c r="C23" s="5" t="n">
        <v>2364</v>
      </c>
    </row>
    <row r="24" spans="1:3">
      <c r="A24" s="4" t="s">
        <v>184</v>
      </c>
      <c r="B24" s="5" t="n">
        <v>65501</v>
      </c>
      <c r="C24" s="5" t="n">
        <v>74691</v>
      </c>
    </row>
    <row r="25" spans="1:3">
      <c r="A25" s="4" t="s">
        <v>185</v>
      </c>
      <c r="B25" s="6" t="n">
        <v>148936</v>
      </c>
      <c r="C25" s="5" t="n">
        <v>77055</v>
      </c>
    </row>
    <row r="26" spans="1:3">
      <c r="A26" s="3" t="s">
        <v>186</v>
      </c>
    </row>
    <row r="27" spans="1:3">
      <c r="A27" s="4" t="s">
        <v>187</v>
      </c>
      <c r="C27" s="6" t="n">
        <v>173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5:24:13Z</dcterms:created>
  <dcterms:modified xmlns:dcterms="http://purl.org/dc/terms/" xmlns:xsi="http://www.w3.org/2001/XMLSchema-instance" xsi:type="dcterms:W3CDTF">2019-05-13T15:24:13Z</dcterms:modified>
</cp:coreProperties>
</file>